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Segment Information" sheetId="7" state="visible" r:id="rId7"/>
    <sheet xmlns:r="http://schemas.openxmlformats.org/officeDocument/2006/relationships" name="Earnings Per Share" sheetId="8" state="visible" r:id="rId8"/>
    <sheet xmlns:r="http://schemas.openxmlformats.org/officeDocument/2006/relationships" name="Stockholders' Deficit" sheetId="9" state="visible" r:id="rId9"/>
    <sheet xmlns:r="http://schemas.openxmlformats.org/officeDocument/2006/relationships" name="Dividends" sheetId="10" state="visible" r:id="rId10"/>
    <sheet xmlns:r="http://schemas.openxmlformats.org/officeDocument/2006/relationships" name="Accumulated Other Comprehensive" sheetId="11" state="visible" r:id="rId11"/>
    <sheet xmlns:r="http://schemas.openxmlformats.org/officeDocument/2006/relationships" name="Recapitalization" sheetId="12" state="visible" r:id="rId12"/>
    <sheet xmlns:r="http://schemas.openxmlformats.org/officeDocument/2006/relationships" name="Open Market Share Repurchase Pr" sheetId="13" state="visible" r:id="rId13"/>
    <sheet xmlns:r="http://schemas.openxmlformats.org/officeDocument/2006/relationships" name="Fair Value Measurements" sheetId="14" state="visible" r:id="rId14"/>
    <sheet xmlns:r="http://schemas.openxmlformats.org/officeDocument/2006/relationships" name="Legal Matters" sheetId="15" state="visible" r:id="rId15"/>
    <sheet xmlns:r="http://schemas.openxmlformats.org/officeDocument/2006/relationships" name="Supplemental Disclosures of Cas" sheetId="16" state="visible" r:id="rId16"/>
    <sheet xmlns:r="http://schemas.openxmlformats.org/officeDocument/2006/relationships" name="New Accounting Pronouncements" sheetId="17" state="visible" r:id="rId17"/>
    <sheet xmlns:r="http://schemas.openxmlformats.org/officeDocument/2006/relationships" name="Segment Information (Tables)" sheetId="18" state="visible" r:id="rId18"/>
    <sheet xmlns:r="http://schemas.openxmlformats.org/officeDocument/2006/relationships" name="Earnings Per Share (Tables)" sheetId="19" state="visible" r:id="rId19"/>
    <sheet xmlns:r="http://schemas.openxmlformats.org/officeDocument/2006/relationships" name="Stockholders' Deficit (Tables)" sheetId="20" state="visible" r:id="rId20"/>
    <sheet xmlns:r="http://schemas.openxmlformats.org/officeDocument/2006/relationships" name="Fair Value Measurements (Tables" sheetId="21" state="visible" r:id="rId21"/>
    <sheet xmlns:r="http://schemas.openxmlformats.org/officeDocument/2006/relationships" name="Financial Information by Operat" sheetId="22" state="visible" r:id="rId22"/>
    <sheet xmlns:r="http://schemas.openxmlformats.org/officeDocument/2006/relationships" name="Reconciliation of Total Segment" sheetId="23" state="visible" r:id="rId23"/>
    <sheet xmlns:r="http://schemas.openxmlformats.org/officeDocument/2006/relationships" name="Earnings Per Share (Detail)" sheetId="24" state="visible" r:id="rId24"/>
    <sheet xmlns:r="http://schemas.openxmlformats.org/officeDocument/2006/relationships" name="Earnings Per Share - Additional" sheetId="25" state="visible" r:id="rId25"/>
    <sheet xmlns:r="http://schemas.openxmlformats.org/officeDocument/2006/relationships" name="Changes in Stockholders' Defici" sheetId="26" state="visible" r:id="rId26"/>
    <sheet xmlns:r="http://schemas.openxmlformats.org/officeDocument/2006/relationships" name="Dividends - Additional Informat" sheetId="27" state="visible" r:id="rId27"/>
    <sheet xmlns:r="http://schemas.openxmlformats.org/officeDocument/2006/relationships" name="Accumulated Other Comprehensi28" sheetId="28" state="visible" r:id="rId28"/>
    <sheet xmlns:r="http://schemas.openxmlformats.org/officeDocument/2006/relationships" name="Recapitalization - Additional I" sheetId="29" state="visible" r:id="rId29"/>
    <sheet xmlns:r="http://schemas.openxmlformats.org/officeDocument/2006/relationships" name="Open Market Share Repurchase 30" sheetId="30" state="visible" r:id="rId30"/>
    <sheet xmlns:r="http://schemas.openxmlformats.org/officeDocument/2006/relationships" name="Carrying Amounts and Fair Value" sheetId="31" state="visible" r:id="rId31"/>
    <sheet xmlns:r="http://schemas.openxmlformats.org/officeDocument/2006/relationships" name="Schedule of Estimated Fair Valu" sheetId="32" state="visible" r:id="rId32"/>
    <sheet xmlns:r="http://schemas.openxmlformats.org/officeDocument/2006/relationships" name="Legal Matters - Additional Info" sheetId="33" state="visible" r:id="rId33"/>
    <sheet xmlns:r="http://schemas.openxmlformats.org/officeDocument/2006/relationships" name="Supplemental Disclosures of C34" sheetId="34" state="visible" r:id="rId34"/>
    <sheet xmlns:r="http://schemas.openxmlformats.org/officeDocument/2006/relationships" name="New Accounting Pronouncements -" sheetId="35" state="visible" r:id="rId35"/>
  </sheets>
  <definedNames/>
  <calcPr calcId="124519" fullCalcOnLoad="1"/>
</workbook>
</file>

<file path=xl/sharedStrings.xml><?xml version="1.0" encoding="utf-8"?>
<sst xmlns="http://schemas.openxmlformats.org/spreadsheetml/2006/main" uniqueCount="330">
  <si>
    <t>Document and Entity Information - shares</t>
  </si>
  <si>
    <t>8 Months Ended</t>
  </si>
  <si>
    <t>Sep. 10, 2017</t>
  </si>
  <si>
    <t>Oct. 05, 2017</t>
  </si>
  <si>
    <t>Document And Entity Information [Abstract]</t>
  </si>
  <si>
    <t>Document Type</t>
  </si>
  <si>
    <t>10-Q</t>
  </si>
  <si>
    <t>Amendment Flag</t>
  </si>
  <si>
    <t>false</t>
  </si>
  <si>
    <t>Document Period End Date</t>
  </si>
  <si>
    <t>Sep. 10,
		2017</t>
  </si>
  <si>
    <t>Document Fiscal Year Focus</t>
  </si>
  <si>
    <t>Document Fiscal Period Focus</t>
  </si>
  <si>
    <t>Q3</t>
  </si>
  <si>
    <t>Trading Symbol</t>
  </si>
  <si>
    <t>DPZ</t>
  </si>
  <si>
    <t>Entity Registrant Name</t>
  </si>
  <si>
    <t>DOMINOS PIZZA INC</t>
  </si>
  <si>
    <t>Entity Central Index Key</t>
  </si>
  <si>
    <t>Current Fiscal Year End Date</t>
  </si>
  <si>
    <t>--12-31</t>
  </si>
  <si>
    <t>Entity Filer Category</t>
  </si>
  <si>
    <t>Large Accelerated Filer</t>
  </si>
  <si>
    <t>Entity Common Stock, Shares Outstanding</t>
  </si>
  <si>
    <t>Condensed Consolidated Balance Sheets - USD ($) $ in Thousands</t>
  </si>
  <si>
    <t>Jan. 01, 2017</t>
  </si>
  <si>
    <t>[1]</t>
  </si>
  <si>
    <t>Current assets:</t>
  </si>
  <si>
    <t>Cash and cash equivalents</t>
  </si>
  <si>
    <t>Restricted cash and cash equivalents</t>
  </si>
  <si>
    <t>Accounts receivable, net</t>
  </si>
  <si>
    <t>Inventories</t>
  </si>
  <si>
    <t>Prepaid expenses and other</t>
  </si>
  <si>
    <t>Advertising fund assets, restricted</t>
  </si>
  <si>
    <t>Total current assets</t>
  </si>
  <si>
    <t>Property, plant and equipment:</t>
  </si>
  <si>
    <t>Land and buildings</t>
  </si>
  <si>
    <t>Leasehold and other improvements</t>
  </si>
  <si>
    <t>Equipment</t>
  </si>
  <si>
    <t>Construction in progress</t>
  </si>
  <si>
    <t>Property, plant and equipment, Gross</t>
  </si>
  <si>
    <t>Accumulated depreciation and amortization</t>
  </si>
  <si>
    <t>Property, plant and equipment, net</t>
  </si>
  <si>
    <t>Other assets:</t>
  </si>
  <si>
    <t>Goodwill</t>
  </si>
  <si>
    <t>Capitalized software, net</t>
  </si>
  <si>
    <t>Other assets</t>
  </si>
  <si>
    <t>Deferred income taxes</t>
  </si>
  <si>
    <t>Total other assets</t>
  </si>
  <si>
    <t>Total assets</t>
  </si>
  <si>
    <t>Current liabilities:</t>
  </si>
  <si>
    <t>Current portion of long-term debt</t>
  </si>
  <si>
    <t>Accounts payable</t>
  </si>
  <si>
    <t>Insurance reserves</t>
  </si>
  <si>
    <t>Dividends payable</t>
  </si>
  <si>
    <t>Advertising fund liabilities</t>
  </si>
  <si>
    <t>Other accrued liabilities</t>
  </si>
  <si>
    <t>Total current liabilities</t>
  </si>
  <si>
    <t>Long-term liabilities:</t>
  </si>
  <si>
    <t>Long-term debt, less current portion</t>
  </si>
  <si>
    <t>Total long-term liabilities</t>
  </si>
  <si>
    <t>Stockholders' deficit:</t>
  </si>
  <si>
    <t>Common stock</t>
  </si>
  <si>
    <t>Additional paid-in capital</t>
  </si>
  <si>
    <t>Retained deficit</t>
  </si>
  <si>
    <t>Accumulated other comprehensive loss</t>
  </si>
  <si>
    <t>Total stockholders' deficit</t>
  </si>
  <si>
    <t>Total liabilities and stockholders' deficit</t>
  </si>
  <si>
    <t>Note: The balance sheet at January 1, 2017 has been derived from the audited consolidated financial statements at that date but does not include all of the information and footnotes required by accounting principles generally accepted in the United States for complete financial statements.</t>
  </si>
  <si>
    <t>Condensed Consolidated Statements of Income - USD ($) $ in Thousands</t>
  </si>
  <si>
    <t>3 Months Ended</t>
  </si>
  <si>
    <t>Sep. 11, 2016</t>
  </si>
  <si>
    <t>Revenues:</t>
  </si>
  <si>
    <t>Revenue</t>
  </si>
  <si>
    <t>Cost of sales:</t>
  </si>
  <si>
    <t>Cost of sales</t>
  </si>
  <si>
    <t>Operating margin</t>
  </si>
  <si>
    <t>General and administrative</t>
  </si>
  <si>
    <t>Income from operations</t>
  </si>
  <si>
    <t>Interest income</t>
  </si>
  <si>
    <t>Interest expense</t>
  </si>
  <si>
    <t>Income before provision for income taxes</t>
  </si>
  <si>
    <t>Provision for income taxes</t>
  </si>
  <si>
    <t>Net income</t>
  </si>
  <si>
    <t>Earnings per share:</t>
  </si>
  <si>
    <t>Common stock-basic</t>
  </si>
  <si>
    <t>Common stock-diluted</t>
  </si>
  <si>
    <t>Dividends declared per share</t>
  </si>
  <si>
    <t>Domestic Stores [Member] | Domestic Company Owned Stores [Member]</t>
  </si>
  <si>
    <t>Domestic Stores [Member] | Domestic Franchise [Member]</t>
  </si>
  <si>
    <t>Supply Chain [Member]</t>
  </si>
  <si>
    <t>International Franchise [Member]</t>
  </si>
  <si>
    <t>Condensed Consolidated Statements of Comprehensive Income - USD ($) $ in Thousands</t>
  </si>
  <si>
    <t>Statement of Comprehensive Income [Abstract]</t>
  </si>
  <si>
    <t>Other comprehensive income (loss), before tax:</t>
  </si>
  <si>
    <t>Currency translation adjustment</t>
  </si>
  <si>
    <t>Tax attributes of items in other comprehensive income (loss):</t>
  </si>
  <si>
    <t>Other comprehensive income (loss), net of tax</t>
  </si>
  <si>
    <t>Comprehensive income</t>
  </si>
  <si>
    <t>Condensed Consolidated Statements of Cash Flows - USD ($) $ in Thousands</t>
  </si>
  <si>
    <t>Cash flows from operating activities:</t>
  </si>
  <si>
    <t>Adjustments to reconcile net income to net cash provided by operating activities:</t>
  </si>
  <si>
    <t>Depreciation and amortization</t>
  </si>
  <si>
    <t>Losses on sale/disposal of assets</t>
  </si>
  <si>
    <t>Amortization of debt issuance costs</t>
  </si>
  <si>
    <t>Provision for deferred income taxes</t>
  </si>
  <si>
    <t>Non-cash compensation expense</t>
  </si>
  <si>
    <t>Other</t>
  </si>
  <si>
    <t>Excess tax benefits from equity-based compensation</t>
  </si>
  <si>
    <t>Changes in operating assets and liabilities</t>
  </si>
  <si>
    <t>Net cash provided by operating activities</t>
  </si>
  <si>
    <t>Cash flows from investing activities:</t>
  </si>
  <si>
    <t>Capital expenditures</t>
  </si>
  <si>
    <t>Changes in restricted cash</t>
  </si>
  <si>
    <t>Net cash provided by (used in) investing activities</t>
  </si>
  <si>
    <t>Cash flows from financing activities:</t>
  </si>
  <si>
    <t>Proceeds from issuance of long-term debt</t>
  </si>
  <si>
    <t>Repayments of long-term debt and capital lease obligations</t>
  </si>
  <si>
    <t>Proceeds from exercise of stock options</t>
  </si>
  <si>
    <t>Purchases of common stock</t>
  </si>
  <si>
    <t>Tax payments for restricted stock upon vesting</t>
  </si>
  <si>
    <t>Payments of common stock dividends and equivalents</t>
  </si>
  <si>
    <t>Cash paid for financing costs</t>
  </si>
  <si>
    <t>Net cash used in financing activities</t>
  </si>
  <si>
    <t>Effect of exchange rate changes on cash and cash equivalents</t>
  </si>
  <si>
    <t>Change in cash and cash equivalents</t>
  </si>
  <si>
    <t>Cash and cash equivalents, at beginning of period</t>
  </si>
  <si>
    <t>Cash and cash equivalents, at end of period</t>
  </si>
  <si>
    <t>Basis of Presentation</t>
  </si>
  <si>
    <t>Accounting Policies [Abstract]</t>
  </si>
  <si>
    <t>1. Basis of Presentation
The accompanying unaudited condensed consolidated financial
statements have been prepared in accordance with accounting
principles generally accepted in the United States for interim
financial information and with the instructions to Form 10-Q and
Rule 10-01 of Regulation S-X. Accordingly, they do not include all
of the information and footnotes required by accounting principles
generally accepted in the United States for complete financial
statements. For further information, refer to the consolidated
financial statements and footnotes for the fiscal year ended
January 1, 2017 included in the Company’s 2016 Annual
Report on Form 10-K, filed with the Securities and Exchange
Commission on February 28, 2017 (the “2016 Form
10-K”).
In the opinion of management, all adjustments, consisting of normal
recurring items, considered necessary for a fair statement have
been included. Operating results for the fiscal quarter ended
September 10, 2017 are not necessarily indicative of the
results that may be expected for the fiscal year ending
December 31, 2017.</t>
  </si>
  <si>
    <t>Segment Information</t>
  </si>
  <si>
    <t>Segment Reporting [Abstract]</t>
  </si>
  <si>
    <t>2. Segment Information
The following table summarizes revenues, income from operations and
earnings before interest, taxes, depreciation, amortization and
other, which is the measure by which the Company allocates
resources to its segments and which we refer to as Segment Income,
for each of our reportable segments.
Fiscal Quarters Ended
September 10, 2017 and September 11, 2016
Domestic Supply International Intersegment Other Total
Revenues
2017 $ 193,149 $ 433,575 $ 48,350 $ (31,432 ) $
— $ 643,642
2016 171,603 383,719 40,038 (28,683 )
— 566,677
Income from operations
2017 $ 67,892 $ 33,522 $ 37,972 N/A $ (22,306 ) $ 117,080
2016 59,251 31,401 31,036 N/A (20,777 ) 100,911
Segment Income
2017 $ 70,651 $ 36,227 $ 38,019 N/A $ (11,973 ) $ 132,924
2016 61,683 33,756 31,100 N/A (12,971 ) 113,568
Three Fiscal Quarters Ended
September 10, 2017 and September 11, 2016
Domestic Supply International Intersegment Other Total
Revenues
2017 $ 581,428 $ 1,274,306 $ 134,242 $ (93,506 ) $
— $ 1,896,470
2016 503,706 1,114,096 119,497 (84,106 )
— 1,653,193
Income from operations
2017 $ 199,515 $ 102,785 $ 106,748 N/A $ (63,067 ) $ 345,981
2016 176,401 89,044 92,981 N/A (55,101 ) 303,325
Segment Income
2017 $ 207,420 $ 110,614 $ 106,883 N/A $ (33,341 ) $ 391,576
2016 183,088 96,110 93,110 N/A (30,706 ) 341,602
The following table reconciles Total Segment Income to consolidated
income before provision for income taxes.
Fiscal Quarter Ended Three Fiscal Quarters Ended
September 10, September 11, September 10, September 11,
Total Segment Income $ 132,924 $ 113,568 $ 391,576 $ 341,602
Depreciation and amortization (10,281 ) (8,704 ) (30,054 ) (25,460 )
Losses on sale/disposal of assets (303 ) (226 ) (648 ) (473 )
Non-cash compensation expense (4,638 ) (3,727 ) (14,271 ) (12,344 )
2017 recapitalization-related expenses (622 )
— (622 )
—
Income from operations 117,080 100,911 345,981 303,325
Interest income 612 83 999 556
Interest expense (33,141 ) (25,180 ) (83,383 ) (76,533 )
Income before provision for income taxes $ 84,551 $ 75,814 $ 263,597 $ 227,348</t>
  </si>
  <si>
    <t>Earnings Per Share</t>
  </si>
  <si>
    <t>Earnings Per Share [Abstract]</t>
  </si>
  <si>
    <t>3. Earnings Per Share
Fiscal Quarter Ended Three Fiscal Quarters Ended
September 10, September 11, September 10, September 11,
Net income available to common stockholders—basic and
diluted $ 56,368 $ 47,232 $ 184,578 $ 141,945
Basic weighted average number of shares 46,034,807 48,043,379 47,282,393 48,984,734
Earnings per share – basic $ 1.22 $ 0.98 $ 3.90 $ 2.90
Diluted weighted average number of shares 47,715,788 49,242,182 49,066,610 50,309,217
Earnings per share – diluted $ 1.18 $ 0.96 $ 3.76 $ 2.82
The denominators used in calculating diluted earnings per share for
common stock for the third quarter of 2017 and three fiscal
quarters of 2017 do not include 141,870 and 146,200 options to
purchase common stock, respectively, as the effect of including
these options would have been anti-dilutive. The denominators used
in calculating diluted earnings per share for the third quarter and
three fiscal quarters of 2017 do not include 193,194 restricted
performance shares, as the performance targets for these awards
have not yet been met. The denominators used in calculating diluted
earnings per share for common stock for the third quarter of 2016
and three fiscal quarters of 2016 do not include 95,475 and 306,855
options to purchase common stock, respectively, as the effect of
including these options would have been anti-dilutive. The
denominators used in calculating diluted earnings per share for the
third quarter of 2016 and three fiscal quarters of 2016 do not
include 264,757 restricted performance shares as the performance
targets for these awards had not yet been met.</t>
  </si>
  <si>
    <t>Stockholders' Deficit</t>
  </si>
  <si>
    <t>Equity [Abstract]</t>
  </si>
  <si>
    <t>4. Stockholders’ Deficit
The following table summarizes changes in Stockholders’
Deficit for the three fiscal quarters of 2017.
Additional Paid-in Capital Accumulated Other Comprehensive Loss
Common Stock Retained Deficit
Shares Amount
Balance at January 1, 2017 48,100,143 $ 481 $ 1,006 $ (1,881,520 ) $ (3,110 )
Net income
—
—
— 184,578
—
Common stock dividends and equivalents
—
—
— (64,441 )
—
Issuance of common stock, net 68,599 1
—
—
—
Tax payments for restricted stock upon vesting (48,753 ) (1 ) (9,385 )
—
—
Purchases of common stock (4,639,223 ) (46 ) (7,827 ) (1,004,848 )
—
Exercise of stock options 250,253 2 4,012
—
—
Non-cash compensation expense
—
— 14,271
—
—
Currency translation adjustment
—
—
—
— 1,688
Other
—
— (205 )
—
—
Balance at September 10, 2017 43,731,019 $ 437 $ 1,872 $ (2,766,231 ) $ (1,422 )</t>
  </si>
  <si>
    <t>Dividends</t>
  </si>
  <si>
    <t>Statement of Stockholders' Equity [Abstract]</t>
  </si>
  <si>
    <t>5. Dividends
During the third quarter of 2017, on July 19, 2017, the
Company’s Board of Directors declared a $0.46 per share
quarterly dividend on its outstanding common stock for shareholders
of record as of September 15, 2017 which was paid on
September 29, 2017. The Company had approximately $20.4
million accrued for common stock dividends at September 10,
2017.
Subsequent to the third quarter, on October 11, 2017, the
Company’s Board of Directors declared a $0.46 per share
quarterly dividend on its outstanding common stock for shareholders
of record as of December 15, 2017 to be paid on
December 29, 2017.</t>
  </si>
  <si>
    <t>Accumulated Other Comprehensive Loss</t>
  </si>
  <si>
    <t>6. Accumulated Other Comprehensive Loss
The approximately $1.4 million of accumulated other comprehensive
loss at September 10, 2017 and the approximately $3.1 million
of accumulated other comprehensive loss at January 1, 2017
represent currency translation adjustments, net of tax. There were
no reclassifications out of accumulated other comprehensive loss to
net income in the three fiscal quarters of 2017 or the three fiscal
quarters of 2016.</t>
  </si>
  <si>
    <t>Recapitalization</t>
  </si>
  <si>
    <t>Debt Disclosure [Abstract]</t>
  </si>
  <si>
    <t>7. Recapitalization
On July 24, 2017, the Company completed a recapitalization
(the “2017 Recapitalization”) in which certain of the
Company’s subsidiaries issued new notes pursuant to an
asset-backed securitization. The new notes consist of
$300.0 million Series 2017-1 Floating Rate Senior
Secured Notes, Class A-2-I with an anticipated term
of five years (the “Floating Rate Notes”),
$600.0 million Series 2017-1 3.082% Fixed Rate
Senior Secured Notes, Class A-2-II with an
anticipated term of five years (the “Five-year Fixed
Rate Notes”), and $1.0 billion
Series 2017-1 4.118% Fixed Rate Senior Secured
Notes, Class A-2-III with an anticipated term of ten
years (the “Ten-year Fixed Rate Notes” and,
collectively with the Floating Rate Notes and
the Five-year Fixed Rate Notes, the “2017
Notes”) in an offering exempt from registration under the
Securities Act of 1933, as amended. The interest rate on the
Floating Rate Notes is payable at a rate equal to LIBOR plus 125
basis points. The 2017 Notes have scheduled principal payments of
$4.8 million in 2017, $19.0 million in each of 2018 through 2021,
$871.8 million in 2022, $10.0 million in each of 2023 through 2026,
and $907.5 million in 2027.
Concurrently, the Company also issued a new variable funding note
facility which allows for advances of up to $175.0 million of
Series 2017-1 Variable Funding Senior Secured Notes, Class A-1
Notes and certain other credit instruments, including letters of
credit (the “Variable Funding Notes”). The Variable
Funding Notes were undrawn on the closing date. The Company’s
previous variable funding note facility was canceled. Gross
proceeds from the issuance of the 2017 Notes were $1.9 billion.
A portion of proceeds from the 2017 Recapitalization was used to
repay the remaining $910.5 million in outstanding principal and
interest under the Company’s 2012 fixed rate notes, pre-fund
a portion of the principal and interest payable on the 2017 Notes
and pay transaction fees and expenses. In connection with the
repayment of the 2012 fixed rate notes, the Company expensed
approximately $5.5 million for the remaining unamortized debt
issuance costs associated with these notes. Additionally, in
connection with the 2017 Recapitalization, the Company capitalized
$16.8 million of debt issuance costs, which are being amortized
into interest expense over the five- and ten-year expected terms of
the 2017 Notes.
Additionally, on July 27, 2017, the Company’s Board of
Directors authorized a new share repurchase program to repurchase
up to $1.25 billion of the Company’s common stock. This
repurchase program replaces the remaining availability of
approximately $136.4 million under the Company’s previously
approved $250.0 million share repurchase program that was
authorized by the Board on May 25, 2016. On August 2,
2017, the Company entered into a $1.0 billion accelerated share
repurchase agreement (the “ASR Agreement”) with a
counterparty. Pursuant to the terms of the ASR Agreement, on
August 3, 2017, as part of its new $1.25 billion share
repurchase program, the Company used a portion of the proceeds from
the 2017 Recapitalization to pay the counterparty $1.0 billion in
cash and received 4,558,863 shares of the Company’s common
stock. Final settlement of the ASR Agreement occurred on
October 11, 2017. In connection with the ASR Agreement, the
Company will receive and retire a total of 5,218,670 shares of its
common stock at an average price of $191.62, including 4,558,863
shares of its common stock received and retired during the third
quarter.</t>
  </si>
  <si>
    <t>Open Market Share Repurchase Program</t>
  </si>
  <si>
    <t>8. Open Market Share Repurchase Program
In connection with the ASR Agreement discussed above, the Company
received and retired 4,558,863 shares of its common stock under its
Board of Directors-approved open market share repurchase program in
the third quarter of 2017. During the three fiscal quarters of
2017, the Company repurchased and retired 4,639,223 shares of its
common stock under its Board of Directors-approved open market
share repurchase program for a total of approximately $1.01
billion. As discussed above, in connection with the ASR Agreement,
the Company will receive and retire a total of 5,218,670 shares of
its common stock at an average price of $191.62, including
4,558,863 shares of its common stock received and retired during
the third quarter. As of September 10, 2017, the end of the
third quarter, the Company had a total remaining authorized amount
for share repurchases of approximately $250.0 million.
During the three fiscal quarters of 2016, the Company repurchased
and retired 2,714,322 shares of its common stock, including
2,257,386 shares repurchased in open market transactions for
approximately $283.9 million and 456,936 shares received at the
final settlement of the previously announced $600.0 million ASR
program entered into in November 2015.</t>
  </si>
  <si>
    <t>Fair Value Measurements</t>
  </si>
  <si>
    <t>Fair Value Disclosures [Abstract]</t>
  </si>
  <si>
    <t>9. Fair Value Measurements
Fair value measurements enable the reader of the financial
statements to assess the inputs used to develop those measurements
by establishing a hierarchy for ranking the quality and reliability
of the information used to determine fair values. The Company
classifies and discloses assets and liabilities carried at fair
value in one of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
The fair values of the Company’s cash equivalents and
investments in marketable securities are based on quoted prices in
active markets for identical assets. The following tables summarize
the carrying amounts and fair values of certain assets at
September 10, 2017 and January 1, 2017:
At September 10, 2017
Fair Value Estimated Using
Carrying Level 1 Level 2 Level 3
Cash equivalents $ 48,122 $ 48,122 $
— $
—
Restricted cash equivalents 93,880 93,880
—
—
Investments in marketable securities 7,203 7,203
—
—
At January 1, 2017
Fair Value Estimated Using
Carrying Level 1 Level 2 Level 3
Cash equivalents $ 7,017 $ 7,017 $
— $
—
Restricted cash equivalents 69,113 69,113
—
—
Investments in marketable securities 7,260 7,260
—
—
Management estimated the approximate fair values of the 2012 fixed
rate notes, the 2015 fixed rate notes, and the 2017 Notes as
follows (in thousands):
September 10, 2017 January 1, 2017
Principal Amount Fair Value Principal Amount Fair Value
2012 Seven-Year Fixed Rate Notes $
— $
— $ 916,650 $ 932,233
2015 Five-Year Fixed Rate Notes 493,750 493,750 495,000 485,595
2015 Ten-Year Fixed Rate Notes 790,000 805,800 792,000 765,864
2017 Five-Year Fixed Rate Notes 600,000 600,600
—
—
2017 Ten-Year Fixed Rate Notes 1,000,000 1,027,000
—
—
2017 Five-Year Floating Rate Notes 300,000 299,700
—
—
The fixed and floating rate notes are classified as Level 2
measurements, as the Company estimates the fair value amount by
using available market information. The Company obtained quotes
from two separate brokerage firms that are knowledgeable about the
Company’s fixed and floating rate notes and, at times, trade
these notes. The Company also performed its own internal analysis
based on the information gathered from public markets, including
information on notes that are similar to those of the Company.
However, considerable judgment is required to interpret market data
to estimate fair value. Accordingly, the fair value estimates
presented are not necessarily indicative of the amount that the
Company or the debtholders could realize in a current market
exchange. The use of different assumptions and/or estimation
methodologies may have a material effect on the estimated fair
values stated above.</t>
  </si>
  <si>
    <t>Legal Matters</t>
  </si>
  <si>
    <t>Commitments and Contingencies Disclosure [Abstract]</t>
  </si>
  <si>
    <t>10. Legal Matters
On February 14, 2011, Domino’s Pizza LLC was named as a
defendant in a lawsuit along with Fischler Enterprises of C.F.,
Inc., a franchisee, and Jeffrey S. Kidd, the franchisee’s
delivery driver, filed by Yvonne Wiederhold, the plaintiff, as
Personal Representative of the Estate of Richard E. Wiederhold,
deceased. The case involved a traffic accident in which the
franchisee’s delivery driver is alleged to have caused an
accident involving a vehicle driven by Richard Wiederhold.
Mr. Wiederhold sustained spinal injuries resulting in
quadriplegia and passed away several months after the accident. The
jury returned a $10.1 million judgment for the plaintiff where the
Company and Mr. Kidd were found to be 90% liable (after
certain offsets and other deductions the final verdict was $8.9
million). In the second quarter of 2016, the trial court ruled on
all post-judgment motions and entered the judgment. The Company
denies liability and in the third quarter of 2016 filed an appeal
of the verdict on a variety of grounds. The Company continues to
deny liability in this matter.</t>
  </si>
  <si>
    <t>Supplemental Disclosures of Cash Flow Information</t>
  </si>
  <si>
    <t>Supplemental Cash Flow Elements [Abstract]</t>
  </si>
  <si>
    <t>11. Supplemental Disclosures of Cash Flow Information
The Company had non-cash investing activities related to accruals
for capital expenditures of $3.6 million at September 10, 2017
and $3.8 million at January 1, 2017.</t>
  </si>
  <si>
    <t>New Accounting Pronouncements</t>
  </si>
  <si>
    <t>Accounting Changes and Error Corrections [Abstract]</t>
  </si>
  <si>
    <t>12. New Accounting Pronouncements
In February 2016, the FASB issued ASU 2016-02, Leases
(Topic 842). Revenue Recognition (Topic 605), Revenue from Contracts with
Customers (Topic 606), Leases (Topic 840), and Leases (Topic
842), Leases (Topic 842)
In March 2016, the FASB issued ASU 2016-08, Revenue
from Contracts with Customers (Topic 606): Principal versus Agent
Considerations (Reporting Revenue Gross versus Net) Revenue from
Contracts with Customers (Topic 606): Identifying Performance
Obligations and Licensing Revenue Recognition (Topic 605) and
Derivatives and Hedging (Topic 815): Rescission of SEC Guidance
Because of Accounting Standards
Updates 2014-09 and 2014-16 Pursuant to Staff
Announcements at the March 3, 2016 EITF Meeting Technical
Corrections and Improvements to Topic 606, Revenue from Contracts
with Customers Revenue Recognition (Topic 605), Revenue from Contracts with
Customers (Topic 606), Leases (Topic 840), and Leases (Topic
842) Revenue from Contracts with Customers
(Topic 606)
The amendments in ASU 2016-08 clarify how an entity
should identify the specified good or service for the principal
versus agent evaluation and how it should apply the control
principle to certain types of arrangements.
ASU 2016-10 clarifies the following two aspects of
ASU 2014-09: identifying performance obligations and
licensing implementation guidance. ASU 2016-11 rescinds
several SEC Staff Announcements that are codified in Topic 605,
including, among other items, guidance relating to accounting for
consideration given by a vendor to a customer, as well as
accounting for shipping and handling fees and freight services.
ASU 2016-12 provides clarification to Topic 606 on how to
assess collectability, present sales tax, treat noncash
consideration, and account for completed and modified contracts at
the time of transition. ASU 2016-12 clarifies that an
entity retrospectively applying the guidance in Topic 606 is not
required to disclose the effect of the accounting change in the
period of adoption. Additionally, ASU 2016-20 clarifies
certain narrow aspects within Topic 606 including its scope,
contract cost accounting, and disclosures. The new guidance
requires enhanced disclosures, including revenue recognition
policies to identify performance obligations to customers and
significant judgments in measurement and recognition. The effective
date and transition requirements for these amendments are the same
as the effective date and transition requirements of
ASU 2014-09, which is effective for fiscal years, and for
interim periods within those years, beginning after
December 15, 2017. The Company is currently evaluating the
overall impact that ASU 2014-09 and its related amendments will
have on the Company’s consolidated financial statements, as
well as the expected timing and method of adoption effective
January 1, 2018.
Based on a preliminary assessment, the adoption of this guidance is
not expected to have a material impact on our recognition of sales
from Company-owned stores, ongoing royalty fees which are based on
a percentage of franchise sales, or revenues from our supply chain
centers. The Company is continuing to evaluate the impact of the
adoption of this guidance on the recognition of less significant
revenues such as development fees, franchise fees, and technology
fees.
The Company is currently evaluating whether the standards will
require a gross presentation on the consolidated statement of
income for contributions received by and disbursements made by
Domino’s National Advertising Fund Inc. (“DNAF”),
our consolidated not-for-profit subsidiary. DNAF exists solely
for the purpose of promoting the Domino’s Pizza brand in the
U.S. The Company currently presents the restricted assets and
liabilities of the DNAF in its condensed consolidated balance
sheets and, under existing accounting guidance, has determined that
it acts as an agent in regard to franchise store contributions and
disbursements. Accordingly, these franchisee contributions and
disbursements are presented net in the condensed consolidated
statements of income. See Note 1 to the consolidated financial
statements in the 2016 Form 10-K for additional details.
In November 2016, the FASB issued ASU 2016-18, Statement of Cash
Flows (Topic 230): Restricted Cash
In March 2016, the FASB issued
ASU 2016-09, Compensation – Stock Compensation
(Topic 718): Improvements to Employee Share-Based Payment
Accounting
As a result, excess tax benefits or deficiencies from equity-based
compensation activity are reflected in the consolidated statements
of income as a component of the provision for income taxes, whereas
they previously were recognized in the consolidated statement of
stockholders’ deficit. The Company also elected to account
for forfeitures as they occur, rather than to use an estimate of
expected forfeitures for financial statement reporting purposes.
The adoption of ASU 2016-09 resulted in a decrease in our
provision for income taxes of $3.5 million in the third quarter of
2017 and $20.4 million in the three fiscal quarters of 2017. This
represents a decrease in the Company’s effective tax rate of
4.2 percentage points for the third quarter of 2017 and 7.8
percentage points for the three fiscal quarters of 2017, primarily
due to the recognition of excess tax benefits for options exercised
and the vesting of equity awards. The Company’s election to
account for forfeitures as they occur had an immaterial impact on
its equity-based compensation expense.
The Company adopted the cash flow presentation prospectively, and
accordingly, excess tax benefits from equity-based compensation of
$20.4 million in the three fiscal quarters of 2017 are
presented as an operating activity, while $41.5 million of
excess tax benefits from equity-based compensation in the three
fiscal quarters of 2016 is presented as a financing activity. The
presentation requirements for cash flows related to taxes paid for
restricted stock upon vesting had no impact on our consolidated
statements of cash flows for any of the periods presented because
such cash flows have historically been presented as a financing
activity.</t>
  </si>
  <si>
    <t>Segment Information (Tables)</t>
  </si>
  <si>
    <t>Financial Information by Operating Segment</t>
  </si>
  <si>
    <t xml:space="preserve">The following table summarizes revenues, income from operations and
earnings before interest, taxes, depreciation, amortization and
other, which is the measure by which the Company allocates
resources to its segments and which we refer to as Segment Income,
for each of our reportable segments.
Fiscal Quarters Ended
September 10, 2017 and September 11, 2016
Domestic Supply International Intersegment Other Total
Revenues
2017 $ 193,149 $ 433,575 $ 48,350 $ (31,432 ) $
— $ 643,642
2016 171,603 383,719 40,038 (28,683 )
— 566,677
Income from operations
2017 $ 67,892 $ 33,522 $ 37,972 N/A $ (22,306 ) $ 117,080
2016 59,251 31,401 31,036 N/A (20,777 ) 100,911
Segment Income
2017 $ 70,651 $ 36,227 $ 38,019 N/A $ (11,973 ) $ 132,924
2016 61,683 33,756 31,100 N/A (12,971 ) 113,568
Three Fiscal Quarters Ended
September 10, 2017 and September 11, 2016
Domestic Supply International Intersegment Other Total
Revenues
2017 $ 581,428 $ 1,274,306 $ 134,242 $ (93,506 ) $
— $ 1,896,470
2016 503,706 1,114,096 119,497 (84,106 )
— 1,653,193
Income from operations
2017 $ 199,515 $ 102,785 $ 106,748 N/A $ (63,067 ) $ 345,981
2016 176,401 89,044 92,981 N/A (55,101 ) 303,325
Segment Income
2017 $ 207,420 $ 110,614 $ 106,883 N/A $ (33,341 ) $ 391,576
2016 183,088 96,110 93,110 N/A (30,706 ) 341,602 </t>
  </si>
  <si>
    <t>Reconciliation of Total Segment Income to Consolidated Income Before Provision for Income Taxes</t>
  </si>
  <si>
    <t>The following table reconciles Total Segment Income to consolidated
income before provision for income taxes.
Fiscal Quarter Ended Three Fiscal Quarters Ended
September 10, September 11, September 10, September 11,
Total Segment Income $ 132,924 $ 113,568 $ 391,576 $ 341,602
Depreciation and amortization (10,281 ) (8,704 ) (30,054 ) (25,460 )
Losses on sale/disposal of assets (303 ) (226 ) (648 ) (473 )
Non-cash compensation expense (4,638 ) (3,727 ) (14,271 ) (12,344 )
2017 recapitalization-related expenses (622 )
— (622 )
—
Income from operations 117,080 100,911 345,981 303,325
Interest income 612 83 999 556
Interest expense (33,141 ) (25,180 ) (83,383 ) (76,533 )
Income before provision for income taxes $ 84,551 $ 75,814 $ 263,597 $ 227,348</t>
  </si>
  <si>
    <t>Earnings Per Share (Tables)</t>
  </si>
  <si>
    <t xml:space="preserve">Fiscal Quarter Ended Three Fiscal Quarters Ended
September 10, September 11, September 10, September 11,
Net income available to common stockholders—basic and
diluted $ 56,368 $ 47,232 $ 184,578 $ 141,945
Basic weighted average number of shares 46,034,807 48,043,379 47,282,393 48,984,734
Earnings per share – basic $ 1.22 $ 0.98 $ 3.90 $ 2.90
Diluted weighted average number of shares 47,715,788 49,242,182 49,066,610 50,309,217
Earnings per share – diluted $ 1.18 $ 0.96 $ 3.76 $ 2.82 </t>
  </si>
  <si>
    <t>Stockholders' Deficit (Tables)</t>
  </si>
  <si>
    <t>Changes in Stockholders' Deficit</t>
  </si>
  <si>
    <t>Additional Paid-in Capital Accumulated Other Comprehensive Loss
Common Stock Retained Deficit
Shares Amount
Balance at January 1, 2017 48,100,143 $ 481 $ 1,006 $ (1,881,520 ) $ (3,110 )
Net income
—
—
— 184,578
—
Common stock dividends and equivalents
—
—
— (64,441 )
—
Issuance of common stock, net 68,599 1
—
—
—
Tax payments for restricted stock upon vesting (48,753 ) (1 ) (9,385 )
—
—
Purchases of common stock (4,639,223 ) (46 ) (7,827 ) (1,004,848 )
—
Exercise of stock options 250,253 2 4,012
—
—
Non-cash compensation expense
—
— 14,271
—
—
Currency translation adjustment
—
—
—
— 1,688
Other
—
— (205 )
—
—
Balance at September 10, 2017 43,731,019 $ 437 $ 1,872 $ (2,766,231 ) $ (1,422 )</t>
  </si>
  <si>
    <t>Fair Value Measurements (Tables)</t>
  </si>
  <si>
    <t>Carrying Amounts and Fair Values of Certain Assets</t>
  </si>
  <si>
    <t xml:space="preserve">The fair values of the Company’s cash equivalents and
investments in marketable securities are based on quoted prices in
active markets for identical assets. The following tables summarize
the carrying amounts and fair values of certain assets at
September 10, 2017 and January 1, 2017:
At September 10, 2017
Fair Value Estimated Using
Carrying Level 1 Level 2 Level 3
Cash equivalents $ 48,122 $ 48,122 $
— $
—
Restricted cash equivalents 93,880 93,880
—
—
Investments in marketable securities 7,203 7,203
—
—
At January 1, 2017
Fair Value Estimated Using
Carrying Level 1 Level 2 Level 3
Cash equivalents $ 7,017 $ 7,017 $
— $
—
Restricted cash equivalents 69,113 69,113
—
—
Investments in marketable securities 7,260 7,260
—
— </t>
  </si>
  <si>
    <t>Schedule of Estimated Fair Value</t>
  </si>
  <si>
    <t xml:space="preserve">Management estimated the approximate fair values of the 2012 fixed
rate notes, the 2015 fixed rate notes, and the 2017 Notes as
follows (in thousands):
September 10, 2017 January 1, 2017
Principal Amount Fair Value Principal Amount Fair Value
2012 Seven-Year Fixed Rate Notes $
— $
— $ 916,650 $ 932,233
2015 Five-Year Fixed Rate Notes 493,750 493,750 495,000 485,595
2015 Ten-Year Fixed Rate Notes 790,000 805,800 792,000 765,864
2017 Five-Year Fixed Rate Notes 600,000 600,600
—
—
2017 Ten-Year Fixed Rate Notes 1,000,000 1,027,000
—
—
2017 Five-Year Floating Rate Notes 300,000 299,700
—
— </t>
  </si>
  <si>
    <t>Financial Information by Operating Segment (Detail) - USD ($) $ in Thousands</t>
  </si>
  <si>
    <t>Segment Reporting Information [Line Items]</t>
  </si>
  <si>
    <t>Revenues</t>
  </si>
  <si>
    <t>Segment Income</t>
  </si>
  <si>
    <t>Operating Segments [Member] | Domestic Stores [Member]</t>
  </si>
  <si>
    <t>Operating Segments [Member] | Supply Chain [Member]</t>
  </si>
  <si>
    <t>Operating Segments [Member] | International Franchise [Member]</t>
  </si>
  <si>
    <t>Intersegment Revenues [Member]</t>
  </si>
  <si>
    <t>Segment Reconciling [Member]</t>
  </si>
  <si>
    <t>Reconciliation of Total Segment Income to Consolidated Income Before Provision for Income Taxes (Detail) - USD ($) $ in Thousands</t>
  </si>
  <si>
    <t>Segment Reconciliation [Abstract]</t>
  </si>
  <si>
    <t>Total Segment Income</t>
  </si>
  <si>
    <t>2017 recapitalization-related expenses</t>
  </si>
  <si>
    <t>Earnings Per Share (Detail) - USD ($) $ / shares in Units, $ in Thousands</t>
  </si>
  <si>
    <t>Net income available to common stockholders-basic and diluted</t>
  </si>
  <si>
    <t>Basic weighted average number of shares</t>
  </si>
  <si>
    <t>Earnings per share - basic</t>
  </si>
  <si>
    <t>Diluted weighted average number of shares</t>
  </si>
  <si>
    <t>Earnings per share - diluted</t>
  </si>
  <si>
    <t>Earnings Per Share - Additional Information (Detail) - shares</t>
  </si>
  <si>
    <t>Stock Option [Member]</t>
  </si>
  <si>
    <t>Antidilutive Securities Excluded from Computation of Earnings Per Share [Line Items]</t>
  </si>
  <si>
    <t>Anti-dilutive Securities Excluded from Computation of Earnings Per Share</t>
  </si>
  <si>
    <t>Restricted Performance Shares [Member]</t>
  </si>
  <si>
    <t>Changes in Stockholders' Deficit (Detail) - USD ($) $ in Thousands</t>
  </si>
  <si>
    <t>Stockholders' Deficit [Line Items]</t>
  </si>
  <si>
    <t>Beginning Balance</t>
  </si>
  <si>
    <t>Ending Balance</t>
  </si>
  <si>
    <t>Common Stock [Member]</t>
  </si>
  <si>
    <t>Beginning Balance, (in shares)</t>
  </si>
  <si>
    <t>Common stock dividends and equivalents, (in shares)</t>
  </si>
  <si>
    <t>Issuance of common stock, net, (in shares)</t>
  </si>
  <si>
    <t>Issuance of common stock, net</t>
  </si>
  <si>
    <t>Tax payments for restricted stock upon vesting, (in shares)</t>
  </si>
  <si>
    <t>Purchases of common stock, (in shares)</t>
  </si>
  <si>
    <t>Exercise of stock options, (in shares)</t>
  </si>
  <si>
    <t>Exercise of stock options</t>
  </si>
  <si>
    <t>Ending Balance, (in shares)</t>
  </si>
  <si>
    <t>Additional Paid-in Capital [Member]</t>
  </si>
  <si>
    <t>Retained Deficit [Member]</t>
  </si>
  <si>
    <t>Common stock dividends and equivalents</t>
  </si>
  <si>
    <t>Accumulated Other Comprehensive Loss [Member]</t>
  </si>
  <si>
    <t>Dividends - Additional Information (Detail) - USD ($) $ / shares in Units, $ in Thousands</t>
  </si>
  <si>
    <t>Oct. 11, 2017</t>
  </si>
  <si>
    <t>Dividends Payable [Line Items]</t>
  </si>
  <si>
    <t>Common stock dividends accrued</t>
  </si>
  <si>
    <t>Dividend declared date</t>
  </si>
  <si>
    <t>Jul. 19,
		2017</t>
  </si>
  <si>
    <t>Record date of dividend</t>
  </si>
  <si>
    <t>Sep. 15,
		2017</t>
  </si>
  <si>
    <t>Dividend payable date</t>
  </si>
  <si>
    <t>Sep. 29,
		2017</t>
  </si>
  <si>
    <t>Subsequent Event [Member]</t>
  </si>
  <si>
    <t>Dec. 15,
		2017</t>
  </si>
  <si>
    <t>Dec. 29,
		2017</t>
  </si>
  <si>
    <t>Accumulated Other Comprehensive Loss - Additional Information (Detail) - USD ($)</t>
  </si>
  <si>
    <t>Reclassification losses from accumulated other comprehensive loss to net income</t>
  </si>
  <si>
    <t>Recapitalization - Additional Information (Detail) - USD ($)</t>
  </si>
  <si>
    <t>Aug. 03, 2017</t>
  </si>
  <si>
    <t>Jul. 24, 2017</t>
  </si>
  <si>
    <t>Aug. 02, 2017</t>
  </si>
  <si>
    <t>Jul. 27, 2017</t>
  </si>
  <si>
    <t>May 25, 2016</t>
  </si>
  <si>
    <t>Debt Instrument [Line Items]</t>
  </si>
  <si>
    <t>Share repurchase program, authorized amount</t>
  </si>
  <si>
    <t>Stock repurchase program, remaining amount</t>
  </si>
  <si>
    <t>Accelerated share repurchase, agreement amount</t>
  </si>
  <si>
    <t>Payments for purchases of common stock</t>
  </si>
  <si>
    <t>Common stock repurchased and retired (in shares)</t>
  </si>
  <si>
    <t>ASR Agreement on August 2 2017 [Member]</t>
  </si>
  <si>
    <t>Counterparty [Member] | ASR Agreement on August 2 2017 [Member]</t>
  </si>
  <si>
    <t>Accelerated share repurchase, share amount</t>
  </si>
  <si>
    <t>Class A-2-I Notes [Member]</t>
  </si>
  <si>
    <t>Deferred financing costs, amortization period</t>
  </si>
  <si>
    <t>5 years</t>
  </si>
  <si>
    <t>Class A-2-II Notes [Member]</t>
  </si>
  <si>
    <t>10 years</t>
  </si>
  <si>
    <t>Subsequent Event [Member] | ASR Agreement on August 2 2017 [Member]</t>
  </si>
  <si>
    <t>Common stock repurchased and retired during period, average price</t>
  </si>
  <si>
    <t>2017 Recapitalization [Member]</t>
  </si>
  <si>
    <t>Debt instrument interest rate description</t>
  </si>
  <si>
    <t>The interest rate on the Floating Rate Notes  is payable at a rate equal to LIBOR plus 125 basis points.</t>
  </si>
  <si>
    <t>Gross proceeds from the issuance of debt</t>
  </si>
  <si>
    <t>Debt issuance costs</t>
  </si>
  <si>
    <t>2017 Recapitalization [Member] | Maximum [Member]</t>
  </si>
  <si>
    <t>2017 Recapitalization [Member] | Class A-2-I, Series 2017-1 Floating Rate Senior Secured Notes [Member]</t>
  </si>
  <si>
    <t>Debt instrument face amount</t>
  </si>
  <si>
    <t>Debt instrument, term</t>
  </si>
  <si>
    <t>2017 Recapitalization [Member] | Class A-2-I, Series 2017-1 Floating Rate Senior Secured Notes [Member] | Libor Rate [Member]</t>
  </si>
  <si>
    <t>Interest rate spread</t>
  </si>
  <si>
    <t>1.25%</t>
  </si>
  <si>
    <t>2017 Recapitalization [Member] | Class A-2-II, Series 2017-1 3.082% Fixed Rate Senior Secured Notes [Member]</t>
  </si>
  <si>
    <t>Debt instrument, stated percentage</t>
  </si>
  <si>
    <t>3.082%</t>
  </si>
  <si>
    <t>2017 Recapitalization [Member] | Class A-2-III, Series 2017-1 4.118% Fixed Rate Senior Secured Notes [Member]</t>
  </si>
  <si>
    <t>4.118%</t>
  </si>
  <si>
    <t>2017 Recapitalization [Member] | 2017 Notes [Member]</t>
  </si>
  <si>
    <t>Scheduled principal payments in year 2017</t>
  </si>
  <si>
    <t>Scheduled principal payments in year 2018</t>
  </si>
  <si>
    <t>Scheduled principal payments in year 2019</t>
  </si>
  <si>
    <t>Scheduled principal payments in year 2020</t>
  </si>
  <si>
    <t>Scheduled principal payments in year 2021</t>
  </si>
  <si>
    <t>Scheduled principal payments in year 2022</t>
  </si>
  <si>
    <t>Scheduled principal payments in year 2023</t>
  </si>
  <si>
    <t>Scheduled principal payments in year 2024</t>
  </si>
  <si>
    <t>Scheduled principal payments in year 2025</t>
  </si>
  <si>
    <t>Scheduled principal payments in year 2026</t>
  </si>
  <si>
    <t>Scheduled principal payments in year 2027</t>
  </si>
  <si>
    <t>2017 Recapitalization [Member] | 2017 Variable Funding Notes [Member] | Revolving Credit Facility [Member]</t>
  </si>
  <si>
    <t>Variable funding notes</t>
  </si>
  <si>
    <t>2012 Recapitalization [Member]</t>
  </si>
  <si>
    <t>Repayment of principal and interest</t>
  </si>
  <si>
    <t>Remaining unamortized debt issuance costs expensed by company</t>
  </si>
  <si>
    <t>Open Market Share Repurchase Program - Additional Information (Detail) - USD ($) $ / shares in Units, $ in Thousands</t>
  </si>
  <si>
    <t>Share Repurchases [Line Items]</t>
  </si>
  <si>
    <t>Stock repurchase remaining authorized repurchase amount</t>
  </si>
  <si>
    <t>Open Market Purchases [Member]</t>
  </si>
  <si>
    <t>ASR Agreement on October 27 2015 [Member]</t>
  </si>
  <si>
    <t>Accelerated share repurchase agreement</t>
  </si>
  <si>
    <t>ASR Agreement on August 2 2017 [Member] | Subsequent Event [Member]</t>
  </si>
  <si>
    <t>Carrying Amounts and Fair Values of Certain Assets (Detail) - USD ($) $ in Thousands</t>
  </si>
  <si>
    <t>Fair Value, Balance Sheet Grouping, Financial Statement Captions [Line Items]</t>
  </si>
  <si>
    <t>Cash equivalents, carrying amount</t>
  </si>
  <si>
    <t>Restricted cash equivalents, carrying amount</t>
  </si>
  <si>
    <t>Investments in marketable securities, carrying amount</t>
  </si>
  <si>
    <t>Fair Value, Inputs, Level 1 [Member]</t>
  </si>
  <si>
    <t>Cash equivalents, fair value</t>
  </si>
  <si>
    <t>Restricted cash equivalents, fair value</t>
  </si>
  <si>
    <t>Schedule of Estimated Fair Value (Detail) - USD ($) $ in Thousands</t>
  </si>
  <si>
    <t>2012 Seven Year Fixed Rate Notes [Member]</t>
  </si>
  <si>
    <t>Principal Amount</t>
  </si>
  <si>
    <t>Fair Value</t>
  </si>
  <si>
    <t>2015 Class Five-Year Notes [Member]</t>
  </si>
  <si>
    <t>2015 Ten-Year Notes [Member]</t>
  </si>
  <si>
    <t>2017 Five-Year Fixed Rate Notes [Member]</t>
  </si>
  <si>
    <t>2017 Ten-Year Fixed Rate Notes [Member]</t>
  </si>
  <si>
    <t>2017 Five-Year Floating Rate Notes [Member]</t>
  </si>
  <si>
    <t>Legal Matters - Additional Information (Detail) - Yvonne Wiederhold [Member] $ in Millions</t>
  </si>
  <si>
    <t>Feb. 14, 2011USD ($)</t>
  </si>
  <si>
    <t>Legal Settlement By Party [Line Items]</t>
  </si>
  <si>
    <t>Amount delivered for plaintiff</t>
  </si>
  <si>
    <t>Percentage liable by company for plaintiff</t>
  </si>
  <si>
    <t>90.00%</t>
  </si>
  <si>
    <t>Litigation settlement, amount</t>
  </si>
  <si>
    <t>Supplemental Disclosures of Cash Flow Information - Additional Information (Detail) - USD ($) $ in Millions</t>
  </si>
  <si>
    <t>12 Months Ended</t>
  </si>
  <si>
    <t>Accruals for capital expenditures related to non-cash investing activities</t>
  </si>
  <si>
    <t>New Accounting Pronouncements - Additional Information (Detail) - USD ($) $ in Thousands</t>
  </si>
  <si>
    <t>Tax impact from equity-based compensation</t>
  </si>
  <si>
    <t>Accounting Standards Update 2016-09 [Member]</t>
  </si>
  <si>
    <t>Effective tax rate percentage decrease</t>
  </si>
  <si>
    <t>(4.20%)</t>
  </si>
  <si>
    <t>(7.80%)</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286681</v>
      </c>
    </row>
    <row r="12" spans="1:3">
      <c r="A12" s="4" t="s">
        <v>19</v>
      </c>
      <c r="B12" s="4" t="s">
        <v>20</v>
      </c>
    </row>
    <row r="13" spans="1:3">
      <c r="A13" s="4" t="s">
        <v>21</v>
      </c>
      <c r="B13" s="4" t="s">
        <v>22</v>
      </c>
    </row>
    <row r="14" spans="1:3">
      <c r="A14" s="4" t="s">
        <v>23</v>
      </c>
      <c r="C14" s="5" t="n">
        <v>437341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3</v>
      </c>
      <c r="B1" s="2" t="s">
        <v>1</v>
      </c>
    </row>
    <row r="2" spans="1:2">
      <c r="B2" s="2" t="s">
        <v>2</v>
      </c>
    </row>
    <row r="3" spans="1:2">
      <c r="A3" s="3" t="s">
        <v>138</v>
      </c>
    </row>
    <row r="4" spans="1:2">
      <c r="A4" s="4" t="s">
        <v>143</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8</v>
      </c>
      <c r="B1" s="2" t="s">
        <v>1</v>
      </c>
    </row>
    <row r="2" spans="1:2">
      <c r="B2" s="2" t="s">
        <v>2</v>
      </c>
    </row>
    <row r="3" spans="1:2">
      <c r="A3" s="3" t="s">
        <v>138</v>
      </c>
    </row>
    <row r="4" spans="1:2">
      <c r="A4" s="4" t="s">
        <v>148</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32</v>
      </c>
    </row>
    <row r="4" spans="1:2">
      <c r="A4" s="4" t="s">
        <v>163</v>
      </c>
      <c r="B4" s="4" t="s">
        <v>164</v>
      </c>
    </row>
    <row r="5" spans="1:2">
      <c r="A5" s="4" t="s">
        <v>165</v>
      </c>
      <c r="B5"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35</v>
      </c>
    </row>
    <row r="4" spans="1:2">
      <c r="A4" s="4" t="s">
        <v>134</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4"/>
  </cols>
  <sheetData>
    <row r="1" spans="1:4">
      <c r="A1" s="1" t="s">
        <v>24</v>
      </c>
      <c r="B1" s="2" t="s">
        <v>2</v>
      </c>
      <c r="C1" s="2" t="s">
        <v>25</v>
      </c>
      <c r="D1" s="2" t="s">
        <v>26</v>
      </c>
    </row>
    <row r="2" spans="1:4">
      <c r="A2" s="3" t="s">
        <v>27</v>
      </c>
    </row>
    <row r="3" spans="1:4">
      <c r="A3" s="4" t="s">
        <v>28</v>
      </c>
      <c r="B3" s="7" t="n">
        <v>61360</v>
      </c>
      <c r="C3" s="7" t="n">
        <v>42815</v>
      </c>
    </row>
    <row r="4" spans="1:4">
      <c r="A4" s="4" t="s">
        <v>29</v>
      </c>
      <c r="B4" s="5" t="n">
        <v>192001</v>
      </c>
      <c r="C4" s="5" t="n">
        <v>126496</v>
      </c>
    </row>
    <row r="5" spans="1:4">
      <c r="A5" s="4" t="s">
        <v>30</v>
      </c>
      <c r="B5" s="5" t="n">
        <v>154475</v>
      </c>
      <c r="C5" s="5" t="n">
        <v>150369</v>
      </c>
    </row>
    <row r="6" spans="1:4">
      <c r="A6" s="4" t="s">
        <v>31</v>
      </c>
      <c r="B6" s="5" t="n">
        <v>37093</v>
      </c>
      <c r="C6" s="5" t="n">
        <v>40181</v>
      </c>
    </row>
    <row r="7" spans="1:4">
      <c r="A7" s="4" t="s">
        <v>32</v>
      </c>
      <c r="B7" s="5" t="n">
        <v>21317</v>
      </c>
      <c r="C7" s="5" t="n">
        <v>17635</v>
      </c>
    </row>
    <row r="8" spans="1:4">
      <c r="A8" s="4" t="s">
        <v>33</v>
      </c>
      <c r="B8" s="5" t="n">
        <v>126340</v>
      </c>
      <c r="C8" s="5" t="n">
        <v>118377</v>
      </c>
    </row>
    <row r="9" spans="1:4">
      <c r="A9" s="4" t="s">
        <v>34</v>
      </c>
      <c r="B9" s="5" t="n">
        <v>592586</v>
      </c>
      <c r="C9" s="5" t="n">
        <v>495873</v>
      </c>
    </row>
    <row r="10" spans="1:4">
      <c r="A10" s="3" t="s">
        <v>35</v>
      </c>
    </row>
    <row r="11" spans="1:4">
      <c r="A11" s="4" t="s">
        <v>36</v>
      </c>
      <c r="B11" s="5" t="n">
        <v>29189</v>
      </c>
      <c r="C11" s="5" t="n">
        <v>29129</v>
      </c>
    </row>
    <row r="12" spans="1:4">
      <c r="A12" s="4" t="s">
        <v>37</v>
      </c>
      <c r="B12" s="5" t="n">
        <v>126718</v>
      </c>
      <c r="C12" s="5" t="n">
        <v>120726</v>
      </c>
    </row>
    <row r="13" spans="1:4">
      <c r="A13" s="4" t="s">
        <v>38</v>
      </c>
      <c r="B13" s="5" t="n">
        <v>214142</v>
      </c>
      <c r="C13" s="5" t="n">
        <v>201827</v>
      </c>
    </row>
    <row r="14" spans="1:4">
      <c r="A14" s="4" t="s">
        <v>39</v>
      </c>
      <c r="B14" s="5" t="n">
        <v>5714</v>
      </c>
      <c r="C14" s="5" t="n">
        <v>7816</v>
      </c>
    </row>
    <row r="15" spans="1:4">
      <c r="A15" s="4" t="s">
        <v>40</v>
      </c>
      <c r="B15" s="5" t="n">
        <v>375763</v>
      </c>
      <c r="C15" s="5" t="n">
        <v>359498</v>
      </c>
    </row>
    <row r="16" spans="1:4">
      <c r="A16" s="4" t="s">
        <v>41</v>
      </c>
      <c r="B16" s="5" t="n">
        <v>-236086</v>
      </c>
      <c r="C16" s="5" t="n">
        <v>-220964</v>
      </c>
    </row>
    <row r="17" spans="1:4">
      <c r="A17" s="4" t="s">
        <v>42</v>
      </c>
      <c r="B17" s="5" t="n">
        <v>139677</v>
      </c>
      <c r="C17" s="5" t="n">
        <v>138534</v>
      </c>
    </row>
    <row r="18" spans="1:4">
      <c r="A18" s="3" t="s">
        <v>43</v>
      </c>
    </row>
    <row r="19" spans="1:4">
      <c r="A19" s="4" t="s">
        <v>44</v>
      </c>
      <c r="B19" s="5" t="n">
        <v>16058</v>
      </c>
      <c r="C19" s="5" t="n">
        <v>16058</v>
      </c>
    </row>
    <row r="20" spans="1:4">
      <c r="A20" s="4" t="s">
        <v>45</v>
      </c>
      <c r="B20" s="5" t="n">
        <v>48219</v>
      </c>
      <c r="C20" s="5" t="n">
        <v>40256</v>
      </c>
    </row>
    <row r="21" spans="1:4">
      <c r="A21" s="4" t="s">
        <v>46</v>
      </c>
      <c r="B21" s="5" t="n">
        <v>16465</v>
      </c>
      <c r="C21" s="5" t="n">
        <v>16639</v>
      </c>
    </row>
    <row r="22" spans="1:4">
      <c r="A22" s="4" t="s">
        <v>47</v>
      </c>
      <c r="B22" s="5" t="n">
        <v>3230</v>
      </c>
      <c r="C22" s="5" t="n">
        <v>8935</v>
      </c>
    </row>
    <row r="23" spans="1:4">
      <c r="A23" s="4" t="s">
        <v>48</v>
      </c>
      <c r="B23" s="5" t="n">
        <v>83972</v>
      </c>
      <c r="C23" s="5" t="n">
        <v>81888</v>
      </c>
    </row>
    <row r="24" spans="1:4">
      <c r="A24" s="4" t="s">
        <v>49</v>
      </c>
      <c r="B24" s="5" t="n">
        <v>816235</v>
      </c>
      <c r="C24" s="5" t="n">
        <v>716295</v>
      </c>
    </row>
    <row r="25" spans="1:4">
      <c r="A25" s="3" t="s">
        <v>50</v>
      </c>
    </row>
    <row r="26" spans="1:4">
      <c r="A26" s="4" t="s">
        <v>51</v>
      </c>
      <c r="B26" s="5" t="n">
        <v>32313</v>
      </c>
      <c r="C26" s="5" t="n">
        <v>38887</v>
      </c>
    </row>
    <row r="27" spans="1:4">
      <c r="A27" s="4" t="s">
        <v>52</v>
      </c>
      <c r="B27" s="5" t="n">
        <v>109756</v>
      </c>
      <c r="C27" s="5" t="n">
        <v>111510</v>
      </c>
    </row>
    <row r="28" spans="1:4">
      <c r="A28" s="4" t="s">
        <v>53</v>
      </c>
      <c r="B28" s="5" t="n">
        <v>17285</v>
      </c>
      <c r="C28" s="5" t="n">
        <v>16742</v>
      </c>
    </row>
    <row r="29" spans="1:4">
      <c r="A29" s="4" t="s">
        <v>54</v>
      </c>
      <c r="B29" s="5" t="n">
        <v>20430</v>
      </c>
      <c r="C29" s="5" t="n">
        <v>619</v>
      </c>
    </row>
    <row r="30" spans="1:4">
      <c r="A30" s="4" t="s">
        <v>55</v>
      </c>
      <c r="B30" s="5" t="n">
        <v>126340</v>
      </c>
      <c r="C30" s="5" t="n">
        <v>118377</v>
      </c>
    </row>
    <row r="31" spans="1:4">
      <c r="A31" s="4" t="s">
        <v>56</v>
      </c>
      <c r="B31" s="5" t="n">
        <v>92406</v>
      </c>
      <c r="C31" s="5" t="n">
        <v>117563</v>
      </c>
    </row>
    <row r="32" spans="1:4">
      <c r="A32" s="4" t="s">
        <v>57</v>
      </c>
      <c r="B32" s="5" t="n">
        <v>398530</v>
      </c>
      <c r="C32" s="5" t="n">
        <v>403698</v>
      </c>
    </row>
    <row r="33" spans="1:4">
      <c r="A33" s="3" t="s">
        <v>58</v>
      </c>
    </row>
    <row r="34" spans="1:4">
      <c r="A34" s="4" t="s">
        <v>59</v>
      </c>
      <c r="B34" s="5" t="n">
        <v>3128048</v>
      </c>
      <c r="C34" s="5" t="n">
        <v>2148990</v>
      </c>
    </row>
    <row r="35" spans="1:4">
      <c r="A35" s="4" t="s">
        <v>53</v>
      </c>
      <c r="B35" s="5" t="n">
        <v>34292</v>
      </c>
      <c r="C35" s="5" t="n">
        <v>27141</v>
      </c>
    </row>
    <row r="36" spans="1:4">
      <c r="A36" s="4" t="s">
        <v>56</v>
      </c>
      <c r="B36" s="5" t="n">
        <v>20709</v>
      </c>
      <c r="C36" s="5" t="n">
        <v>19609</v>
      </c>
    </row>
    <row r="37" spans="1:4">
      <c r="A37" s="4" t="s">
        <v>60</v>
      </c>
      <c r="B37" s="5" t="n">
        <v>3183049</v>
      </c>
      <c r="C37" s="5" t="n">
        <v>2195740</v>
      </c>
    </row>
    <row r="38" spans="1:4">
      <c r="A38" s="3" t="s">
        <v>61</v>
      </c>
    </row>
    <row r="39" spans="1:4">
      <c r="A39" s="4" t="s">
        <v>62</v>
      </c>
      <c r="B39" s="5" t="n">
        <v>437</v>
      </c>
      <c r="C39" s="5" t="n">
        <v>481</v>
      </c>
    </row>
    <row r="40" spans="1:4">
      <c r="A40" s="4" t="s">
        <v>63</v>
      </c>
      <c r="B40" s="5" t="n">
        <v>1872</v>
      </c>
      <c r="C40" s="5" t="n">
        <v>1006</v>
      </c>
    </row>
    <row r="41" spans="1:4">
      <c r="A41" s="4" t="s">
        <v>64</v>
      </c>
      <c r="B41" s="5" t="n">
        <v>-2766231</v>
      </c>
      <c r="C41" s="5" t="n">
        <v>-1881520</v>
      </c>
    </row>
    <row r="42" spans="1:4">
      <c r="A42" s="4" t="s">
        <v>65</v>
      </c>
      <c r="B42" s="5" t="n">
        <v>-1422</v>
      </c>
      <c r="C42" s="5" t="n">
        <v>-3110</v>
      </c>
    </row>
    <row r="43" spans="1:4">
      <c r="A43" s="4" t="s">
        <v>66</v>
      </c>
      <c r="B43" s="5" t="n">
        <v>-2765344</v>
      </c>
      <c r="C43" s="5" t="n">
        <v>-1883143</v>
      </c>
    </row>
    <row r="44" spans="1:4">
      <c r="A44" s="4" t="s">
        <v>67</v>
      </c>
      <c r="B44" s="7" t="n">
        <v>816235</v>
      </c>
      <c r="C44" s="7" t="n">
        <v>716295</v>
      </c>
    </row>
    <row r="45" spans="1:4"/>
    <row r="46" spans="1:4">
      <c r="A46" s="4" t="s">
        <v>26</v>
      </c>
      <c r="B46" s="4" t="s">
        <v>68</v>
      </c>
    </row>
  </sheetData>
  <mergeCells count="45">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A45:D45"/>
    <mergeCell ref="B46:D4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38</v>
      </c>
    </row>
    <row r="4" spans="1:2">
      <c r="A4" s="4" t="s">
        <v>170</v>
      </c>
      <c r="B4"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172</v>
      </c>
      <c r="B1" s="2" t="s">
        <v>1</v>
      </c>
    </row>
    <row r="2" spans="1:2">
      <c r="B2" s="2" t="s">
        <v>2</v>
      </c>
    </row>
    <row r="3" spans="1:2">
      <c r="A3" s="3" t="s">
        <v>151</v>
      </c>
    </row>
    <row r="4" spans="1:2">
      <c r="A4" s="4" t="s">
        <v>173</v>
      </c>
      <c r="B4" s="4" t="s">
        <v>174</v>
      </c>
    </row>
    <row r="5" spans="1:2">
      <c r="A5" s="4" t="s">
        <v>175</v>
      </c>
      <c r="B5" s="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177</v>
      </c>
      <c r="B1" s="2" t="s">
        <v>70</v>
      </c>
      <c r="D1" s="2" t="s">
        <v>1</v>
      </c>
    </row>
    <row r="2" spans="1:5">
      <c r="B2" s="2" t="s">
        <v>2</v>
      </c>
      <c r="C2" s="2" t="s">
        <v>71</v>
      </c>
      <c r="D2" s="2" t="s">
        <v>2</v>
      </c>
      <c r="E2" s="2" t="s">
        <v>71</v>
      </c>
    </row>
    <row r="3" spans="1:5">
      <c r="A3" s="3" t="s">
        <v>178</v>
      </c>
    </row>
    <row r="4" spans="1:5">
      <c r="A4" s="4" t="s">
        <v>179</v>
      </c>
      <c r="B4" s="7" t="n">
        <v>643642</v>
      </c>
      <c r="C4" s="7" t="n">
        <v>566677</v>
      </c>
      <c r="D4" s="7" t="n">
        <v>1896470</v>
      </c>
      <c r="E4" s="7" t="n">
        <v>1653193</v>
      </c>
    </row>
    <row r="5" spans="1:5">
      <c r="A5" s="4" t="s">
        <v>78</v>
      </c>
      <c r="B5" s="5" t="n">
        <v>117080</v>
      </c>
      <c r="C5" s="5" t="n">
        <v>100911</v>
      </c>
      <c r="D5" s="5" t="n">
        <v>345981</v>
      </c>
      <c r="E5" s="5" t="n">
        <v>303325</v>
      </c>
    </row>
    <row r="6" spans="1:5">
      <c r="A6" s="4" t="s">
        <v>180</v>
      </c>
      <c r="B6" s="5" t="n">
        <v>132924</v>
      </c>
      <c r="C6" s="5" t="n">
        <v>113568</v>
      </c>
      <c r="D6" s="5" t="n">
        <v>391576</v>
      </c>
      <c r="E6" s="5" t="n">
        <v>341602</v>
      </c>
    </row>
    <row r="7" spans="1:5">
      <c r="A7" s="4" t="s">
        <v>90</v>
      </c>
    </row>
    <row r="8" spans="1:5">
      <c r="A8" s="3" t="s">
        <v>178</v>
      </c>
    </row>
    <row r="9" spans="1:5">
      <c r="A9" s="4" t="s">
        <v>179</v>
      </c>
      <c r="B9" s="5" t="n">
        <v>402143</v>
      </c>
      <c r="C9" s="5" t="n">
        <v>355036</v>
      </c>
      <c r="D9" s="5" t="n">
        <v>1180800</v>
      </c>
      <c r="E9" s="5" t="n">
        <v>1029990</v>
      </c>
    </row>
    <row r="10" spans="1:5">
      <c r="A10" s="4" t="s">
        <v>91</v>
      </c>
    </row>
    <row r="11" spans="1:5">
      <c r="A11" s="3" t="s">
        <v>178</v>
      </c>
    </row>
    <row r="12" spans="1:5">
      <c r="A12" s="4" t="s">
        <v>179</v>
      </c>
      <c r="B12" s="5" t="n">
        <v>48350</v>
      </c>
      <c r="C12" s="5" t="n">
        <v>40038</v>
      </c>
      <c r="D12" s="5" t="n">
        <v>134242</v>
      </c>
      <c r="E12" s="5" t="n">
        <v>119497</v>
      </c>
    </row>
    <row r="13" spans="1:5">
      <c r="A13" s="4" t="s">
        <v>181</v>
      </c>
    </row>
    <row r="14" spans="1:5">
      <c r="A14" s="3" t="s">
        <v>178</v>
      </c>
    </row>
    <row r="15" spans="1:5">
      <c r="A15" s="4" t="s">
        <v>179</v>
      </c>
      <c r="B15" s="5" t="n">
        <v>193149</v>
      </c>
      <c r="C15" s="5" t="n">
        <v>171603</v>
      </c>
      <c r="D15" s="5" t="n">
        <v>581428</v>
      </c>
      <c r="E15" s="5" t="n">
        <v>503706</v>
      </c>
    </row>
    <row r="16" spans="1:5">
      <c r="A16" s="4" t="s">
        <v>78</v>
      </c>
      <c r="B16" s="5" t="n">
        <v>67892</v>
      </c>
      <c r="C16" s="5" t="n">
        <v>59251</v>
      </c>
      <c r="D16" s="5" t="n">
        <v>199515</v>
      </c>
      <c r="E16" s="5" t="n">
        <v>176401</v>
      </c>
    </row>
    <row r="17" spans="1:5">
      <c r="A17" s="4" t="s">
        <v>180</v>
      </c>
      <c r="B17" s="5" t="n">
        <v>70651</v>
      </c>
      <c r="C17" s="5" t="n">
        <v>61683</v>
      </c>
      <c r="D17" s="5" t="n">
        <v>207420</v>
      </c>
      <c r="E17" s="5" t="n">
        <v>183088</v>
      </c>
    </row>
    <row r="18" spans="1:5">
      <c r="A18" s="4" t="s">
        <v>182</v>
      </c>
    </row>
    <row r="19" spans="1:5">
      <c r="A19" s="3" t="s">
        <v>178</v>
      </c>
    </row>
    <row r="20" spans="1:5">
      <c r="A20" s="4" t="s">
        <v>179</v>
      </c>
      <c r="B20" s="5" t="n">
        <v>433575</v>
      </c>
      <c r="C20" s="5" t="n">
        <v>383719</v>
      </c>
      <c r="D20" s="5" t="n">
        <v>1274306</v>
      </c>
      <c r="E20" s="5" t="n">
        <v>1114096</v>
      </c>
    </row>
    <row r="21" spans="1:5">
      <c r="A21" s="4" t="s">
        <v>78</v>
      </c>
      <c r="B21" s="5" t="n">
        <v>33522</v>
      </c>
      <c r="C21" s="5" t="n">
        <v>31401</v>
      </c>
      <c r="D21" s="5" t="n">
        <v>102785</v>
      </c>
      <c r="E21" s="5" t="n">
        <v>89044</v>
      </c>
    </row>
    <row r="22" spans="1:5">
      <c r="A22" s="4" t="s">
        <v>180</v>
      </c>
      <c r="B22" s="5" t="n">
        <v>36227</v>
      </c>
      <c r="C22" s="5" t="n">
        <v>33756</v>
      </c>
      <c r="D22" s="5" t="n">
        <v>110614</v>
      </c>
      <c r="E22" s="5" t="n">
        <v>96110</v>
      </c>
    </row>
    <row r="23" spans="1:5">
      <c r="A23" s="4" t="s">
        <v>183</v>
      </c>
    </row>
    <row r="24" spans="1:5">
      <c r="A24" s="3" t="s">
        <v>178</v>
      </c>
    </row>
    <row r="25" spans="1:5">
      <c r="A25" s="4" t="s">
        <v>179</v>
      </c>
      <c r="B25" s="5" t="n">
        <v>48350</v>
      </c>
      <c r="C25" s="5" t="n">
        <v>40038</v>
      </c>
      <c r="D25" s="5" t="n">
        <v>134242</v>
      </c>
      <c r="E25" s="5" t="n">
        <v>119497</v>
      </c>
    </row>
    <row r="26" spans="1:5">
      <c r="A26" s="4" t="s">
        <v>78</v>
      </c>
      <c r="B26" s="5" t="n">
        <v>37972</v>
      </c>
      <c r="C26" s="5" t="n">
        <v>31036</v>
      </c>
      <c r="D26" s="5" t="n">
        <v>106748</v>
      </c>
      <c r="E26" s="5" t="n">
        <v>92981</v>
      </c>
    </row>
    <row r="27" spans="1:5">
      <c r="A27" s="4" t="s">
        <v>180</v>
      </c>
      <c r="B27" s="5" t="n">
        <v>38019</v>
      </c>
      <c r="C27" s="5" t="n">
        <v>31100</v>
      </c>
      <c r="D27" s="5" t="n">
        <v>106883</v>
      </c>
      <c r="E27" s="5" t="n">
        <v>93110</v>
      </c>
    </row>
    <row r="28" spans="1:5">
      <c r="A28" s="4" t="s">
        <v>184</v>
      </c>
    </row>
    <row r="29" spans="1:5">
      <c r="A29" s="3" t="s">
        <v>178</v>
      </c>
    </row>
    <row r="30" spans="1:5">
      <c r="A30" s="4" t="s">
        <v>179</v>
      </c>
      <c r="B30" s="5" t="n">
        <v>-31432</v>
      </c>
      <c r="C30" s="5" t="n">
        <v>-28683</v>
      </c>
      <c r="D30" s="5" t="n">
        <v>-93506</v>
      </c>
      <c r="E30" s="5" t="n">
        <v>-84106</v>
      </c>
    </row>
    <row r="31" spans="1:5">
      <c r="A31" s="4" t="s">
        <v>185</v>
      </c>
    </row>
    <row r="32" spans="1:5">
      <c r="A32" s="3" t="s">
        <v>178</v>
      </c>
    </row>
    <row r="33" spans="1:5">
      <c r="A33" s="4" t="s">
        <v>179</v>
      </c>
      <c r="B33" s="5" t="n">
        <v>0</v>
      </c>
      <c r="C33" s="5" t="n">
        <v>0</v>
      </c>
      <c r="D33" s="5" t="n">
        <v>0</v>
      </c>
      <c r="E33" s="5" t="n">
        <v>0</v>
      </c>
    </row>
    <row r="34" spans="1:5">
      <c r="A34" s="4" t="s">
        <v>78</v>
      </c>
      <c r="B34" s="5" t="n">
        <v>-22306</v>
      </c>
      <c r="C34" s="5" t="n">
        <v>-20777</v>
      </c>
      <c r="D34" s="5" t="n">
        <v>-63067</v>
      </c>
      <c r="E34" s="5" t="n">
        <v>-55101</v>
      </c>
    </row>
    <row r="35" spans="1:5">
      <c r="A35" s="4" t="s">
        <v>180</v>
      </c>
      <c r="B35" s="7" t="n">
        <v>-11973</v>
      </c>
      <c r="C35" s="7" t="n">
        <v>-12971</v>
      </c>
      <c r="D35" s="7" t="n">
        <v>-33341</v>
      </c>
      <c r="E35" s="7" t="n">
        <v>-30706</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6</v>
      </c>
      <c r="B1" s="2" t="s">
        <v>70</v>
      </c>
      <c r="D1" s="2" t="s">
        <v>1</v>
      </c>
    </row>
    <row r="2" spans="1:5">
      <c r="B2" s="2" t="s">
        <v>2</v>
      </c>
      <c r="C2" s="2" t="s">
        <v>71</v>
      </c>
      <c r="D2" s="2" t="s">
        <v>2</v>
      </c>
      <c r="E2" s="2" t="s">
        <v>71</v>
      </c>
    </row>
    <row r="3" spans="1:5">
      <c r="A3" s="3" t="s">
        <v>187</v>
      </c>
    </row>
    <row r="4" spans="1:5">
      <c r="A4" s="4" t="s">
        <v>188</v>
      </c>
      <c r="B4" s="7" t="n">
        <v>132924</v>
      </c>
      <c r="C4" s="7" t="n">
        <v>113568</v>
      </c>
      <c r="D4" s="7" t="n">
        <v>391576</v>
      </c>
      <c r="E4" s="7" t="n">
        <v>341602</v>
      </c>
    </row>
    <row r="5" spans="1:5">
      <c r="A5" s="4" t="s">
        <v>102</v>
      </c>
      <c r="B5" s="5" t="n">
        <v>-10281</v>
      </c>
      <c r="C5" s="5" t="n">
        <v>-8704</v>
      </c>
      <c r="D5" s="5" t="n">
        <v>-30054</v>
      </c>
      <c r="E5" s="5" t="n">
        <v>-25460</v>
      </c>
    </row>
    <row r="6" spans="1:5">
      <c r="A6" s="4" t="s">
        <v>103</v>
      </c>
      <c r="B6" s="5" t="n">
        <v>-303</v>
      </c>
      <c r="C6" s="5" t="n">
        <v>-226</v>
      </c>
      <c r="D6" s="5" t="n">
        <v>-648</v>
      </c>
      <c r="E6" s="5" t="n">
        <v>-473</v>
      </c>
    </row>
    <row r="7" spans="1:5">
      <c r="A7" s="4" t="s">
        <v>106</v>
      </c>
      <c r="B7" s="5" t="n">
        <v>-4638</v>
      </c>
      <c r="C7" s="5" t="n">
        <v>-3727</v>
      </c>
      <c r="D7" s="5" t="n">
        <v>-14271</v>
      </c>
      <c r="E7" s="5" t="n">
        <v>-12344</v>
      </c>
    </row>
    <row r="8" spans="1:5">
      <c r="A8" s="4" t="s">
        <v>189</v>
      </c>
      <c r="B8" s="5" t="n">
        <v>-622</v>
      </c>
      <c r="C8" s="5" t="n">
        <v>0</v>
      </c>
      <c r="D8" s="5" t="n">
        <v>-622</v>
      </c>
      <c r="E8" s="5" t="n">
        <v>0</v>
      </c>
    </row>
    <row r="9" spans="1:5">
      <c r="A9" s="4" t="s">
        <v>78</v>
      </c>
      <c r="B9" s="5" t="n">
        <v>117080</v>
      </c>
      <c r="C9" s="5" t="n">
        <v>100911</v>
      </c>
      <c r="D9" s="5" t="n">
        <v>345981</v>
      </c>
      <c r="E9" s="5" t="n">
        <v>303325</v>
      </c>
    </row>
    <row r="10" spans="1:5">
      <c r="A10" s="4" t="s">
        <v>79</v>
      </c>
      <c r="B10" s="5" t="n">
        <v>612</v>
      </c>
      <c r="C10" s="5" t="n">
        <v>83</v>
      </c>
      <c r="D10" s="5" t="n">
        <v>999</v>
      </c>
      <c r="E10" s="5" t="n">
        <v>556</v>
      </c>
    </row>
    <row r="11" spans="1:5">
      <c r="A11" s="4" t="s">
        <v>80</v>
      </c>
      <c r="B11" s="5" t="n">
        <v>-33141</v>
      </c>
      <c r="C11" s="5" t="n">
        <v>-25180</v>
      </c>
      <c r="D11" s="5" t="n">
        <v>-83383</v>
      </c>
      <c r="E11" s="5" t="n">
        <v>-76533</v>
      </c>
    </row>
    <row r="12" spans="1:5">
      <c r="A12" s="4" t="s">
        <v>81</v>
      </c>
      <c r="B12" s="7" t="n">
        <v>84551</v>
      </c>
      <c r="C12" s="7" t="n">
        <v>75814</v>
      </c>
      <c r="D12" s="7" t="n">
        <v>263597</v>
      </c>
      <c r="E12" s="7" t="n">
        <v>227348</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190</v>
      </c>
      <c r="B1" s="2" t="s">
        <v>70</v>
      </c>
      <c r="D1" s="2" t="s">
        <v>1</v>
      </c>
    </row>
    <row r="2" spans="1:5">
      <c r="B2" s="2" t="s">
        <v>2</v>
      </c>
      <c r="C2" s="2" t="s">
        <v>71</v>
      </c>
      <c r="D2" s="2" t="s">
        <v>2</v>
      </c>
      <c r="E2" s="2" t="s">
        <v>71</v>
      </c>
    </row>
    <row r="3" spans="1:5">
      <c r="A3" s="3" t="s">
        <v>135</v>
      </c>
    </row>
    <row r="4" spans="1:5">
      <c r="A4" s="4" t="s">
        <v>191</v>
      </c>
      <c r="B4" s="7" t="n">
        <v>56368</v>
      </c>
      <c r="C4" s="7" t="n">
        <v>47232</v>
      </c>
      <c r="D4" s="7" t="n">
        <v>184578</v>
      </c>
      <c r="E4" s="7" t="n">
        <v>141945</v>
      </c>
    </row>
    <row r="5" spans="1:5">
      <c r="A5" s="4" t="s">
        <v>192</v>
      </c>
      <c r="B5" s="5" t="n">
        <v>46034807</v>
      </c>
      <c r="C5" s="5" t="n">
        <v>48043379</v>
      </c>
      <c r="D5" s="5" t="n">
        <v>47282393</v>
      </c>
      <c r="E5" s="5" t="n">
        <v>48984734</v>
      </c>
    </row>
    <row r="6" spans="1:5">
      <c r="A6" s="4" t="s">
        <v>193</v>
      </c>
      <c r="B6" s="8" t="n">
        <v>1.22</v>
      </c>
      <c r="C6" s="8" t="n">
        <v>0.98</v>
      </c>
      <c r="D6" s="8" t="n">
        <v>3.9</v>
      </c>
      <c r="E6" s="8" t="n">
        <v>2.9</v>
      </c>
    </row>
    <row r="7" spans="1:5">
      <c r="A7" s="4" t="s">
        <v>194</v>
      </c>
      <c r="B7" s="5" t="n">
        <v>47715788</v>
      </c>
      <c r="C7" s="5" t="n">
        <v>49242182</v>
      </c>
      <c r="D7" s="5" t="n">
        <v>49066610</v>
      </c>
      <c r="E7" s="5" t="n">
        <v>50309217</v>
      </c>
    </row>
    <row r="8" spans="1:5">
      <c r="A8" s="4" t="s">
        <v>195</v>
      </c>
      <c r="B8" s="8" t="n">
        <v>1.18</v>
      </c>
      <c r="C8" s="8" t="n">
        <v>0.96</v>
      </c>
      <c r="D8" s="8" t="n">
        <v>3.76</v>
      </c>
      <c r="E8" s="8" t="n">
        <v>2.82</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6</v>
      </c>
      <c r="B1" s="2" t="s">
        <v>70</v>
      </c>
      <c r="D1" s="2" t="s">
        <v>1</v>
      </c>
    </row>
    <row r="2" spans="1:5">
      <c r="B2" s="2" t="s">
        <v>2</v>
      </c>
      <c r="C2" s="2" t="s">
        <v>71</v>
      </c>
      <c r="D2" s="2" t="s">
        <v>2</v>
      </c>
      <c r="E2" s="2" t="s">
        <v>71</v>
      </c>
    </row>
    <row r="3" spans="1:5">
      <c r="A3" s="4" t="s">
        <v>197</v>
      </c>
    </row>
    <row r="4" spans="1:5">
      <c r="A4" s="3" t="s">
        <v>198</v>
      </c>
    </row>
    <row r="5" spans="1:5">
      <c r="A5" s="4" t="s">
        <v>199</v>
      </c>
      <c r="B5" s="5" t="n">
        <v>141870</v>
      </c>
      <c r="C5" s="5" t="n">
        <v>95475</v>
      </c>
      <c r="D5" s="5" t="n">
        <v>146200</v>
      </c>
      <c r="E5" s="5" t="n">
        <v>306855</v>
      </c>
    </row>
    <row r="6" spans="1:5">
      <c r="A6" s="4" t="s">
        <v>200</v>
      </c>
    </row>
    <row r="7" spans="1:5">
      <c r="A7" s="3" t="s">
        <v>198</v>
      </c>
    </row>
    <row r="8" spans="1:5">
      <c r="A8" s="4" t="s">
        <v>199</v>
      </c>
      <c r="B8" s="5" t="n">
        <v>193194</v>
      </c>
      <c r="C8" s="5" t="n">
        <v>264757</v>
      </c>
      <c r="D8" s="5" t="n">
        <v>193194</v>
      </c>
      <c r="E8" s="5" t="n">
        <v>264757</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67"/>
    <col customWidth="1" max="2" min="2" width="80"/>
    <col customWidth="1" max="3" min="3" width="15"/>
    <col customWidth="1" max="4" min="4" width="14"/>
    <col customWidth="1" max="5" min="5" width="15"/>
    <col customWidth="1" max="6" min="6" width="14"/>
  </cols>
  <sheetData>
    <row r="1" spans="1:6">
      <c r="A1" s="1" t="s">
        <v>201</v>
      </c>
      <c r="C1" s="2" t="s">
        <v>70</v>
      </c>
      <c r="E1" s="2" t="s">
        <v>1</v>
      </c>
    </row>
    <row r="2" spans="1:6">
      <c r="C2" s="2" t="s">
        <v>2</v>
      </c>
      <c r="D2" s="2" t="s">
        <v>71</v>
      </c>
      <c r="E2" s="2" t="s">
        <v>2</v>
      </c>
      <c r="F2" s="2" t="s">
        <v>71</v>
      </c>
    </row>
    <row r="3" spans="1:6">
      <c r="A3" s="3" t="s">
        <v>202</v>
      </c>
    </row>
    <row r="4" spans="1:6">
      <c r="A4" s="4" t="s">
        <v>203</v>
      </c>
      <c r="B4" s="4" t="s">
        <v>26</v>
      </c>
      <c r="E4" s="7" t="n">
        <v>-1883143</v>
      </c>
    </row>
    <row r="5" spans="1:6">
      <c r="A5" s="4" t="s">
        <v>83</v>
      </c>
      <c r="C5" s="7" t="n">
        <v>56368</v>
      </c>
      <c r="D5" s="7" t="n">
        <v>47232</v>
      </c>
      <c r="E5" s="5" t="n">
        <v>184578</v>
      </c>
      <c r="F5" s="7" t="n">
        <v>141945</v>
      </c>
    </row>
    <row r="6" spans="1:6">
      <c r="A6" s="4" t="s">
        <v>204</v>
      </c>
      <c r="C6" s="7" t="n">
        <v>-2765344</v>
      </c>
      <c r="E6" s="7" t="n">
        <v>-2765344</v>
      </c>
    </row>
    <row r="7" spans="1:6">
      <c r="A7" s="4" t="s">
        <v>205</v>
      </c>
    </row>
    <row r="8" spans="1:6">
      <c r="A8" s="3" t="s">
        <v>202</v>
      </c>
    </row>
    <row r="9" spans="1:6">
      <c r="A9" s="4" t="s">
        <v>206</v>
      </c>
      <c r="E9" s="5" t="n">
        <v>48100143</v>
      </c>
    </row>
    <row r="10" spans="1:6">
      <c r="A10" s="4" t="s">
        <v>203</v>
      </c>
      <c r="E10" s="7" t="n">
        <v>481</v>
      </c>
    </row>
    <row r="11" spans="1:6">
      <c r="A11" s="4" t="s">
        <v>207</v>
      </c>
      <c r="E11" s="5" t="n">
        <v>0</v>
      </c>
    </row>
    <row r="12" spans="1:6">
      <c r="A12" s="4" t="s">
        <v>208</v>
      </c>
      <c r="E12" s="5" t="n">
        <v>68599</v>
      </c>
    </row>
    <row r="13" spans="1:6">
      <c r="A13" s="4" t="s">
        <v>209</v>
      </c>
      <c r="E13" s="7" t="n">
        <v>1</v>
      </c>
    </row>
    <row r="14" spans="1:6">
      <c r="A14" s="4" t="s">
        <v>210</v>
      </c>
      <c r="E14" s="5" t="n">
        <v>-48753</v>
      </c>
    </row>
    <row r="15" spans="1:6">
      <c r="A15" s="4" t="s">
        <v>120</v>
      </c>
      <c r="E15" s="7" t="n">
        <v>-1</v>
      </c>
    </row>
    <row r="16" spans="1:6">
      <c r="A16" s="4" t="s">
        <v>211</v>
      </c>
      <c r="E16" s="5" t="n">
        <v>-4639223</v>
      </c>
    </row>
    <row r="17" spans="1:6">
      <c r="A17" s="4" t="s">
        <v>119</v>
      </c>
      <c r="E17" s="7" t="n">
        <v>-46</v>
      </c>
    </row>
    <row r="18" spans="1:6">
      <c r="A18" s="4" t="s">
        <v>212</v>
      </c>
      <c r="E18" s="5" t="n">
        <v>250253</v>
      </c>
    </row>
    <row r="19" spans="1:6">
      <c r="A19" s="4" t="s">
        <v>213</v>
      </c>
      <c r="E19" s="7" t="n">
        <v>2</v>
      </c>
    </row>
    <row r="20" spans="1:6">
      <c r="A20" s="4" t="s">
        <v>214</v>
      </c>
      <c r="C20" s="5" t="n">
        <v>43731019</v>
      </c>
      <c r="E20" s="5" t="n">
        <v>43731019</v>
      </c>
    </row>
    <row r="21" spans="1:6">
      <c r="A21" s="4" t="s">
        <v>204</v>
      </c>
      <c r="C21" s="7" t="n">
        <v>437</v>
      </c>
      <c r="E21" s="7" t="n">
        <v>437</v>
      </c>
    </row>
    <row r="22" spans="1:6">
      <c r="A22" s="4" t="s">
        <v>215</v>
      </c>
    </row>
    <row r="23" spans="1:6">
      <c r="A23" s="3" t="s">
        <v>202</v>
      </c>
    </row>
    <row r="24" spans="1:6">
      <c r="A24" s="4" t="s">
        <v>203</v>
      </c>
      <c r="E24" s="7" t="n">
        <v>1006</v>
      </c>
    </row>
    <row r="25" spans="1:6">
      <c r="A25" s="4" t="s">
        <v>207</v>
      </c>
      <c r="E25" s="5" t="n">
        <v>0</v>
      </c>
    </row>
    <row r="26" spans="1:6">
      <c r="A26" s="4" t="s">
        <v>120</v>
      </c>
      <c r="E26" s="7" t="n">
        <v>-9385</v>
      </c>
    </row>
    <row r="27" spans="1:6">
      <c r="A27" s="4" t="s">
        <v>119</v>
      </c>
      <c r="E27" s="5" t="n">
        <v>-7827</v>
      </c>
    </row>
    <row r="28" spans="1:6">
      <c r="A28" s="4" t="s">
        <v>213</v>
      </c>
      <c r="E28" s="5" t="n">
        <v>4012</v>
      </c>
    </row>
    <row r="29" spans="1:6">
      <c r="A29" s="4" t="s">
        <v>106</v>
      </c>
      <c r="E29" s="5" t="n">
        <v>14271</v>
      </c>
    </row>
    <row r="30" spans="1:6">
      <c r="A30" s="4" t="s">
        <v>107</v>
      </c>
      <c r="E30" s="5" t="n">
        <v>-205</v>
      </c>
    </row>
    <row r="31" spans="1:6">
      <c r="A31" s="4" t="s">
        <v>204</v>
      </c>
      <c r="C31" s="5" t="n">
        <v>1872</v>
      </c>
      <c r="E31" s="5" t="n">
        <v>1872</v>
      </c>
    </row>
    <row r="32" spans="1:6">
      <c r="A32" s="4" t="s">
        <v>216</v>
      </c>
    </row>
    <row r="33" spans="1:6">
      <c r="A33" s="3" t="s">
        <v>202</v>
      </c>
    </row>
    <row r="34" spans="1:6">
      <c r="A34" s="4" t="s">
        <v>203</v>
      </c>
      <c r="E34" s="5" t="n">
        <v>-1881520</v>
      </c>
    </row>
    <row r="35" spans="1:6">
      <c r="A35" s="4" t="s">
        <v>83</v>
      </c>
      <c r="E35" s="7" t="n">
        <v>184578</v>
      </c>
    </row>
    <row r="36" spans="1:6">
      <c r="A36" s="4" t="s">
        <v>207</v>
      </c>
      <c r="E36" s="5" t="n">
        <v>0</v>
      </c>
    </row>
    <row r="37" spans="1:6">
      <c r="A37" s="4" t="s">
        <v>217</v>
      </c>
      <c r="E37" s="7" t="n">
        <v>-64441</v>
      </c>
    </row>
    <row r="38" spans="1:6">
      <c r="A38" s="4" t="s">
        <v>119</v>
      </c>
      <c r="E38" s="5" t="n">
        <v>-1004848</v>
      </c>
    </row>
    <row r="39" spans="1:6">
      <c r="A39" s="4" t="s">
        <v>204</v>
      </c>
      <c r="C39" s="5" t="n">
        <v>-2766231</v>
      </c>
      <c r="E39" s="5" t="n">
        <v>-2766231</v>
      </c>
    </row>
    <row r="40" spans="1:6">
      <c r="A40" s="4" t="s">
        <v>218</v>
      </c>
    </row>
    <row r="41" spans="1:6">
      <c r="A41" s="3" t="s">
        <v>202</v>
      </c>
    </row>
    <row r="42" spans="1:6">
      <c r="A42" s="4" t="s">
        <v>203</v>
      </c>
      <c r="E42" s="7" t="n">
        <v>-3110</v>
      </c>
    </row>
    <row r="43" spans="1:6">
      <c r="A43" s="4" t="s">
        <v>207</v>
      </c>
      <c r="E43" s="5" t="n">
        <v>0</v>
      </c>
    </row>
    <row r="44" spans="1:6">
      <c r="A44" s="4" t="s">
        <v>95</v>
      </c>
      <c r="E44" s="7" t="n">
        <v>1688</v>
      </c>
    </row>
    <row r="45" spans="1:6">
      <c r="A45" s="4" t="s">
        <v>204</v>
      </c>
      <c r="C45" s="7" t="n">
        <v>-1422</v>
      </c>
      <c r="E45" s="7" t="n">
        <v>-1422</v>
      </c>
    </row>
    <row r="46" spans="1:6"/>
    <row r="47" spans="1:6">
      <c r="A47" s="4" t="s">
        <v>26</v>
      </c>
      <c r="B47" s="4" t="s">
        <v>68</v>
      </c>
    </row>
  </sheetData>
  <mergeCells count="5">
    <mergeCell ref="A1:B2"/>
    <mergeCell ref="C1:D1"/>
    <mergeCell ref="E1:F1"/>
    <mergeCell ref="A46:E46"/>
    <mergeCell ref="B47:E47"/>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14"/>
    <col customWidth="1" max="8" min="8" width="4"/>
  </cols>
  <sheetData>
    <row r="1" spans="1:8">
      <c r="A1" s="1" t="s">
        <v>219</v>
      </c>
      <c r="B1" s="2" t="s">
        <v>220</v>
      </c>
      <c r="C1" s="2" t="s">
        <v>2</v>
      </c>
      <c r="D1" s="2" t="s">
        <v>71</v>
      </c>
      <c r="E1" s="2" t="s">
        <v>2</v>
      </c>
      <c r="F1" s="2" t="s">
        <v>71</v>
      </c>
      <c r="G1" s="2" t="s">
        <v>25</v>
      </c>
      <c r="H1" s="2" t="s">
        <v>26</v>
      </c>
    </row>
    <row r="2" spans="1:8">
      <c r="A2" s="3" t="s">
        <v>221</v>
      </c>
    </row>
    <row r="3" spans="1:8">
      <c r="A3" s="4" t="s">
        <v>87</v>
      </c>
      <c r="C3" s="8" t="n">
        <v>0.46</v>
      </c>
      <c r="D3" s="8" t="n">
        <v>0.38</v>
      </c>
      <c r="E3" s="8" t="n">
        <v>1.38</v>
      </c>
      <c r="F3" s="8" t="n">
        <v>1.14</v>
      </c>
    </row>
    <row r="4" spans="1:8">
      <c r="A4" s="4" t="s">
        <v>222</v>
      </c>
      <c r="C4" s="7" t="n">
        <v>20430</v>
      </c>
      <c r="E4" s="7" t="n">
        <v>20430</v>
      </c>
      <c r="G4" s="7" t="n">
        <v>619</v>
      </c>
    </row>
    <row r="5" spans="1:8">
      <c r="A5" s="4" t="s">
        <v>223</v>
      </c>
      <c r="C5" s="4" t="s">
        <v>224</v>
      </c>
    </row>
    <row r="6" spans="1:8">
      <c r="A6" s="4" t="s">
        <v>225</v>
      </c>
      <c r="C6" s="4" t="s">
        <v>226</v>
      </c>
    </row>
    <row r="7" spans="1:8">
      <c r="A7" s="4" t="s">
        <v>227</v>
      </c>
      <c r="C7" s="4" t="s">
        <v>228</v>
      </c>
    </row>
    <row r="8" spans="1:8">
      <c r="A8" s="4" t="s">
        <v>229</v>
      </c>
    </row>
    <row r="9" spans="1:8">
      <c r="A9" s="3" t="s">
        <v>221</v>
      </c>
    </row>
    <row r="10" spans="1:8">
      <c r="A10" s="4" t="s">
        <v>87</v>
      </c>
      <c r="B10" s="8" t="n">
        <v>0.46</v>
      </c>
    </row>
    <row r="11" spans="1:8">
      <c r="A11" s="4" t="s">
        <v>225</v>
      </c>
      <c r="B11" s="4" t="s">
        <v>230</v>
      </c>
    </row>
    <row r="12" spans="1:8">
      <c r="A12" s="4" t="s">
        <v>227</v>
      </c>
      <c r="B12" s="4" t="s">
        <v>231</v>
      </c>
    </row>
    <row r="13" spans="1:8"/>
    <row r="14" spans="1:8">
      <c r="A14" s="4" t="s">
        <v>26</v>
      </c>
      <c r="B14" s="4" t="s">
        <v>68</v>
      </c>
    </row>
  </sheetData>
  <mergeCells count="13">
    <mergeCell ref="G2:H2"/>
    <mergeCell ref="G3:H3"/>
    <mergeCell ref="G4:H4"/>
    <mergeCell ref="G5:H5"/>
    <mergeCell ref="G6:H6"/>
    <mergeCell ref="G7:H7"/>
    <mergeCell ref="G8:H8"/>
    <mergeCell ref="G9:H9"/>
    <mergeCell ref="G10:H10"/>
    <mergeCell ref="G11:H11"/>
    <mergeCell ref="G12:H12"/>
    <mergeCell ref="A13:H13"/>
    <mergeCell ref="B14:H14"/>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232</v>
      </c>
      <c r="B1" s="2" t="s">
        <v>1</v>
      </c>
    </row>
    <row r="2" spans="1:5">
      <c r="B2" s="2" t="s">
        <v>2</v>
      </c>
      <c r="C2" s="2" t="s">
        <v>71</v>
      </c>
      <c r="D2" s="2" t="s">
        <v>25</v>
      </c>
      <c r="E2" s="2" t="s">
        <v>26</v>
      </c>
    </row>
    <row r="3" spans="1:5">
      <c r="A3" s="3" t="s">
        <v>138</v>
      </c>
    </row>
    <row r="4" spans="1:5">
      <c r="A4" s="4" t="s">
        <v>65</v>
      </c>
      <c r="B4" s="7" t="n">
        <v>-1422000</v>
      </c>
      <c r="D4" s="7" t="n">
        <v>-3110000</v>
      </c>
    </row>
    <row r="5" spans="1:5">
      <c r="A5" s="4" t="s">
        <v>233</v>
      </c>
      <c r="B5" s="7" t="n">
        <v>0</v>
      </c>
      <c r="C5" s="7" t="n">
        <v>0</v>
      </c>
    </row>
    <row r="6" spans="1:5"/>
    <row r="7" spans="1:5">
      <c r="A7" s="4" t="s">
        <v>26</v>
      </c>
      <c r="B7" s="4" t="s">
        <v>68</v>
      </c>
    </row>
  </sheetData>
  <mergeCells count="8">
    <mergeCell ref="A1:A2"/>
    <mergeCell ref="B1:C1"/>
    <mergeCell ref="D1:E1"/>
    <mergeCell ref="D3:E3"/>
    <mergeCell ref="D4:E4"/>
    <mergeCell ref="D5:E5"/>
    <mergeCell ref="A6:E6"/>
    <mergeCell ref="B7:E7"/>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80"/>
    <col customWidth="1" max="5" min="5" width="14"/>
    <col customWidth="1" max="6" min="6" width="15"/>
    <col customWidth="1" max="7" min="7" width="14"/>
    <col customWidth="1" max="8" min="8" width="15"/>
    <col customWidth="1" max="9" min="9" width="15"/>
    <col customWidth="1" max="10" min="10" width="14"/>
  </cols>
  <sheetData>
    <row r="1" spans="1:10">
      <c r="A1" s="1" t="s">
        <v>234</v>
      </c>
      <c r="B1" s="2" t="s">
        <v>220</v>
      </c>
      <c r="C1" s="2" t="s">
        <v>235</v>
      </c>
      <c r="D1" s="2" t="s">
        <v>236</v>
      </c>
      <c r="E1" s="2" t="s">
        <v>2</v>
      </c>
      <c r="F1" s="2" t="s">
        <v>2</v>
      </c>
      <c r="G1" s="2" t="s">
        <v>71</v>
      </c>
      <c r="H1" s="2" t="s">
        <v>237</v>
      </c>
      <c r="I1" s="2" t="s">
        <v>238</v>
      </c>
      <c r="J1" s="2" t="s">
        <v>239</v>
      </c>
    </row>
    <row r="2" spans="1:10">
      <c r="A2" s="3" t="s">
        <v>240</v>
      </c>
    </row>
    <row r="3" spans="1:10">
      <c r="A3" s="4" t="s">
        <v>241</v>
      </c>
      <c r="J3" s="7" t="n">
        <v>250000000</v>
      </c>
    </row>
    <row r="4" spans="1:10">
      <c r="A4" s="4" t="s">
        <v>242</v>
      </c>
      <c r="E4" s="7" t="n">
        <v>250000000</v>
      </c>
      <c r="F4" s="7" t="n">
        <v>250000000</v>
      </c>
      <c r="I4" s="7" t="n">
        <v>136400000</v>
      </c>
    </row>
    <row r="5" spans="1:10">
      <c r="A5" s="4" t="s">
        <v>243</v>
      </c>
      <c r="H5" s="7" t="n">
        <v>1000000000</v>
      </c>
    </row>
    <row r="6" spans="1:10">
      <c r="A6" s="4" t="s">
        <v>244</v>
      </c>
      <c r="F6" s="7" t="n">
        <v>1012721000</v>
      </c>
      <c r="G6" s="7" t="n">
        <v>283858000</v>
      </c>
    </row>
    <row r="7" spans="1:10">
      <c r="A7" s="4" t="s">
        <v>245</v>
      </c>
      <c r="E7" s="5" t="n">
        <v>4558863</v>
      </c>
      <c r="F7" s="5" t="n">
        <v>4639223</v>
      </c>
      <c r="G7" s="5" t="n">
        <v>2714322</v>
      </c>
    </row>
    <row r="8" spans="1:10">
      <c r="A8" s="4" t="s">
        <v>246</v>
      </c>
    </row>
    <row r="9" spans="1:10">
      <c r="A9" s="3" t="s">
        <v>240</v>
      </c>
    </row>
    <row r="10" spans="1:10">
      <c r="A10" s="4" t="s">
        <v>245</v>
      </c>
      <c r="E10" s="5" t="n">
        <v>4558863</v>
      </c>
    </row>
    <row r="11" spans="1:10">
      <c r="A11" s="4" t="s">
        <v>247</v>
      </c>
    </row>
    <row r="12" spans="1:10">
      <c r="A12" s="3" t="s">
        <v>240</v>
      </c>
    </row>
    <row r="13" spans="1:10">
      <c r="A13" s="4" t="s">
        <v>248</v>
      </c>
      <c r="C13" s="5" t="n">
        <v>4558863</v>
      </c>
    </row>
    <row r="14" spans="1:10">
      <c r="A14" s="4" t="s">
        <v>249</v>
      </c>
    </row>
    <row r="15" spans="1:10">
      <c r="A15" s="3" t="s">
        <v>240</v>
      </c>
    </row>
    <row r="16" spans="1:10">
      <c r="A16" s="4" t="s">
        <v>250</v>
      </c>
      <c r="F16" s="4" t="s">
        <v>251</v>
      </c>
    </row>
    <row r="17" spans="1:10">
      <c r="A17" s="4" t="s">
        <v>252</v>
      </c>
    </row>
    <row r="18" spans="1:10">
      <c r="A18" s="3" t="s">
        <v>240</v>
      </c>
    </row>
    <row r="19" spans="1:10">
      <c r="A19" s="4" t="s">
        <v>250</v>
      </c>
      <c r="F19" s="4" t="s">
        <v>253</v>
      </c>
    </row>
    <row r="20" spans="1:10">
      <c r="A20" s="4" t="s">
        <v>254</v>
      </c>
    </row>
    <row r="21" spans="1:10">
      <c r="A21" s="3" t="s">
        <v>240</v>
      </c>
    </row>
    <row r="22" spans="1:10">
      <c r="A22" s="4" t="s">
        <v>245</v>
      </c>
      <c r="B22" s="5" t="n">
        <v>5218670</v>
      </c>
    </row>
    <row r="23" spans="1:10">
      <c r="A23" s="4" t="s">
        <v>255</v>
      </c>
      <c r="B23" s="8" t="n">
        <v>191.62</v>
      </c>
    </row>
    <row r="24" spans="1:10">
      <c r="A24" s="4" t="s">
        <v>256</v>
      </c>
    </row>
    <row r="25" spans="1:10">
      <c r="A25" s="3" t="s">
        <v>240</v>
      </c>
    </row>
    <row r="26" spans="1:10">
      <c r="A26" s="4" t="s">
        <v>257</v>
      </c>
      <c r="D26" s="4" t="s">
        <v>258</v>
      </c>
    </row>
    <row r="27" spans="1:10">
      <c r="A27" s="4" t="s">
        <v>259</v>
      </c>
      <c r="D27" s="7" t="n">
        <v>1900000000</v>
      </c>
    </row>
    <row r="28" spans="1:10">
      <c r="A28" s="4" t="s">
        <v>260</v>
      </c>
      <c r="E28" s="7" t="n">
        <v>16800000</v>
      </c>
      <c r="F28" s="7" t="n">
        <v>16800000</v>
      </c>
    </row>
    <row r="29" spans="1:10">
      <c r="A29" s="4" t="s">
        <v>244</v>
      </c>
      <c r="C29" s="7" t="n">
        <v>1000000000</v>
      </c>
    </row>
    <row r="30" spans="1:10">
      <c r="A30" s="4" t="s">
        <v>261</v>
      </c>
    </row>
    <row r="31" spans="1:10">
      <c r="A31" s="3" t="s">
        <v>240</v>
      </c>
    </row>
    <row r="32" spans="1:10">
      <c r="A32" s="4" t="s">
        <v>241</v>
      </c>
      <c r="I32" s="7" t="n">
        <v>1250000000</v>
      </c>
    </row>
    <row r="33" spans="1:10">
      <c r="A33" s="4" t="s">
        <v>262</v>
      </c>
    </row>
    <row r="34" spans="1:10">
      <c r="A34" s="3" t="s">
        <v>240</v>
      </c>
    </row>
    <row r="35" spans="1:10">
      <c r="A35" s="4" t="s">
        <v>263</v>
      </c>
      <c r="D35" s="7" t="n">
        <v>300000000</v>
      </c>
    </row>
    <row r="36" spans="1:10">
      <c r="A36" s="4" t="s">
        <v>264</v>
      </c>
      <c r="D36" s="4" t="s">
        <v>251</v>
      </c>
    </row>
    <row r="37" spans="1:10">
      <c r="A37" s="4" t="s">
        <v>265</v>
      </c>
    </row>
    <row r="38" spans="1:10">
      <c r="A38" s="3" t="s">
        <v>240</v>
      </c>
    </row>
    <row r="39" spans="1:10">
      <c r="A39" s="4" t="s">
        <v>266</v>
      </c>
      <c r="D39" s="4" t="s">
        <v>267</v>
      </c>
    </row>
    <row r="40" spans="1:10">
      <c r="A40" s="4" t="s">
        <v>268</v>
      </c>
    </row>
    <row r="41" spans="1:10">
      <c r="A41" s="3" t="s">
        <v>240</v>
      </c>
    </row>
    <row r="42" spans="1:10">
      <c r="A42" s="4" t="s">
        <v>263</v>
      </c>
      <c r="D42" s="7" t="n">
        <v>600000000</v>
      </c>
    </row>
    <row r="43" spans="1:10">
      <c r="A43" s="4" t="s">
        <v>264</v>
      </c>
      <c r="D43" s="4" t="s">
        <v>251</v>
      </c>
    </row>
    <row r="44" spans="1:10">
      <c r="A44" s="4" t="s">
        <v>269</v>
      </c>
      <c r="D44" s="4" t="s">
        <v>270</v>
      </c>
    </row>
    <row r="45" spans="1:10">
      <c r="A45" s="4" t="s">
        <v>271</v>
      </c>
    </row>
    <row r="46" spans="1:10">
      <c r="A46" s="3" t="s">
        <v>240</v>
      </c>
    </row>
    <row r="47" spans="1:10">
      <c r="A47" s="4" t="s">
        <v>263</v>
      </c>
      <c r="D47" s="7" t="n">
        <v>1000000000</v>
      </c>
    </row>
    <row r="48" spans="1:10">
      <c r="A48" s="4" t="s">
        <v>264</v>
      </c>
      <c r="D48" s="4" t="s">
        <v>253</v>
      </c>
    </row>
    <row r="49" spans="1:10">
      <c r="A49" s="4" t="s">
        <v>269</v>
      </c>
      <c r="D49" s="4" t="s">
        <v>272</v>
      </c>
    </row>
    <row r="50" spans="1:10">
      <c r="A50" s="4" t="s">
        <v>273</v>
      </c>
    </row>
    <row r="51" spans="1:10">
      <c r="A51" s="3" t="s">
        <v>240</v>
      </c>
    </row>
    <row r="52" spans="1:10">
      <c r="A52" s="4" t="s">
        <v>274</v>
      </c>
      <c r="E52" s="5" t="n">
        <v>4800000</v>
      </c>
      <c r="F52" s="5" t="n">
        <v>4800000</v>
      </c>
    </row>
    <row r="53" spans="1:10">
      <c r="A53" s="4" t="s">
        <v>275</v>
      </c>
      <c r="E53" s="5" t="n">
        <v>19000000</v>
      </c>
      <c r="F53" s="5" t="n">
        <v>19000000</v>
      </c>
    </row>
    <row r="54" spans="1:10">
      <c r="A54" s="4" t="s">
        <v>276</v>
      </c>
      <c r="E54" s="5" t="n">
        <v>19000000</v>
      </c>
      <c r="F54" s="5" t="n">
        <v>19000000</v>
      </c>
    </row>
    <row r="55" spans="1:10">
      <c r="A55" s="4" t="s">
        <v>277</v>
      </c>
      <c r="E55" s="5" t="n">
        <v>19000000</v>
      </c>
      <c r="F55" s="5" t="n">
        <v>19000000</v>
      </c>
    </row>
    <row r="56" spans="1:10">
      <c r="A56" s="4" t="s">
        <v>278</v>
      </c>
      <c r="E56" s="5" t="n">
        <v>19000000</v>
      </c>
      <c r="F56" s="5" t="n">
        <v>19000000</v>
      </c>
    </row>
    <row r="57" spans="1:10">
      <c r="A57" s="4" t="s">
        <v>279</v>
      </c>
      <c r="E57" s="5" t="n">
        <v>871800000</v>
      </c>
      <c r="F57" s="5" t="n">
        <v>871800000</v>
      </c>
    </row>
    <row r="58" spans="1:10">
      <c r="A58" s="4" t="s">
        <v>280</v>
      </c>
      <c r="E58" s="5" t="n">
        <v>10000000</v>
      </c>
      <c r="F58" s="5" t="n">
        <v>10000000</v>
      </c>
    </row>
    <row r="59" spans="1:10">
      <c r="A59" s="4" t="s">
        <v>281</v>
      </c>
      <c r="E59" s="5" t="n">
        <v>10000000</v>
      </c>
      <c r="F59" s="5" t="n">
        <v>10000000</v>
      </c>
    </row>
    <row r="60" spans="1:10">
      <c r="A60" s="4" t="s">
        <v>282</v>
      </c>
      <c r="E60" s="5" t="n">
        <v>10000000</v>
      </c>
      <c r="F60" s="5" t="n">
        <v>10000000</v>
      </c>
    </row>
    <row r="61" spans="1:10">
      <c r="A61" s="4" t="s">
        <v>283</v>
      </c>
      <c r="E61" s="5" t="n">
        <v>10000000</v>
      </c>
      <c r="F61" s="5" t="n">
        <v>10000000</v>
      </c>
    </row>
    <row r="62" spans="1:10">
      <c r="A62" s="4" t="s">
        <v>284</v>
      </c>
      <c r="E62" s="5" t="n">
        <v>907500000</v>
      </c>
      <c r="F62" s="5" t="n">
        <v>907500000</v>
      </c>
    </row>
    <row r="63" spans="1:10">
      <c r="A63" s="4" t="s">
        <v>285</v>
      </c>
    </row>
    <row r="64" spans="1:10">
      <c r="A64" s="3" t="s">
        <v>240</v>
      </c>
    </row>
    <row r="65" spans="1:10">
      <c r="A65" s="4" t="s">
        <v>286</v>
      </c>
      <c r="D65" s="7" t="n">
        <v>175000000</v>
      </c>
    </row>
    <row r="66" spans="1:10">
      <c r="A66" s="4" t="s">
        <v>287</v>
      </c>
    </row>
    <row r="67" spans="1:10">
      <c r="A67" s="3" t="s">
        <v>240</v>
      </c>
    </row>
    <row r="68" spans="1:10">
      <c r="A68" s="4" t="s">
        <v>288</v>
      </c>
      <c r="F68" s="5" t="n">
        <v>910500000</v>
      </c>
    </row>
    <row r="69" spans="1:10">
      <c r="A69" s="4" t="s">
        <v>289</v>
      </c>
      <c r="E69" s="7" t="n">
        <v>5500000</v>
      </c>
      <c r="F69" s="7" t="n">
        <v>55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643642</v>
      </c>
      <c r="C4" s="7" t="n">
        <v>566677</v>
      </c>
      <c r="D4" s="7" t="n">
        <v>1896470</v>
      </c>
      <c r="E4" s="7" t="n">
        <v>1653193</v>
      </c>
    </row>
    <row r="5" spans="1:5">
      <c r="A5" s="3" t="s">
        <v>74</v>
      </c>
    </row>
    <row r="6" spans="1:5">
      <c r="A6" s="4" t="s">
        <v>75</v>
      </c>
      <c r="B6" s="5" t="n">
        <v>445164</v>
      </c>
      <c r="C6" s="5" t="n">
        <v>392774</v>
      </c>
      <c r="D6" s="5" t="n">
        <v>1311331</v>
      </c>
      <c r="E6" s="5" t="n">
        <v>1140236</v>
      </c>
    </row>
    <row r="7" spans="1:5">
      <c r="A7" s="4" t="s">
        <v>76</v>
      </c>
      <c r="B7" s="5" t="n">
        <v>198478</v>
      </c>
      <c r="C7" s="5" t="n">
        <v>173903</v>
      </c>
      <c r="D7" s="5" t="n">
        <v>585139</v>
      </c>
      <c r="E7" s="5" t="n">
        <v>512957</v>
      </c>
    </row>
    <row r="8" spans="1:5">
      <c r="A8" s="4" t="s">
        <v>77</v>
      </c>
      <c r="B8" s="5" t="n">
        <v>81398</v>
      </c>
      <c r="C8" s="5" t="n">
        <v>72992</v>
      </c>
      <c r="D8" s="5" t="n">
        <v>239158</v>
      </c>
      <c r="E8" s="5" t="n">
        <v>209632</v>
      </c>
    </row>
    <row r="9" spans="1:5">
      <c r="A9" s="4" t="s">
        <v>78</v>
      </c>
      <c r="B9" s="5" t="n">
        <v>117080</v>
      </c>
      <c r="C9" s="5" t="n">
        <v>100911</v>
      </c>
      <c r="D9" s="5" t="n">
        <v>345981</v>
      </c>
      <c r="E9" s="5" t="n">
        <v>303325</v>
      </c>
    </row>
    <row r="10" spans="1:5">
      <c r="A10" s="4" t="s">
        <v>79</v>
      </c>
      <c r="B10" s="5" t="n">
        <v>612</v>
      </c>
      <c r="C10" s="5" t="n">
        <v>83</v>
      </c>
      <c r="D10" s="5" t="n">
        <v>999</v>
      </c>
      <c r="E10" s="5" t="n">
        <v>556</v>
      </c>
    </row>
    <row r="11" spans="1:5">
      <c r="A11" s="4" t="s">
        <v>80</v>
      </c>
      <c r="B11" s="5" t="n">
        <v>-33141</v>
      </c>
      <c r="C11" s="5" t="n">
        <v>-25180</v>
      </c>
      <c r="D11" s="5" t="n">
        <v>-83383</v>
      </c>
      <c r="E11" s="5" t="n">
        <v>-76533</v>
      </c>
    </row>
    <row r="12" spans="1:5">
      <c r="A12" s="4" t="s">
        <v>81</v>
      </c>
      <c r="B12" s="5" t="n">
        <v>84551</v>
      </c>
      <c r="C12" s="5" t="n">
        <v>75814</v>
      </c>
      <c r="D12" s="5" t="n">
        <v>263597</v>
      </c>
      <c r="E12" s="5" t="n">
        <v>227348</v>
      </c>
    </row>
    <row r="13" spans="1:5">
      <c r="A13" s="4" t="s">
        <v>82</v>
      </c>
      <c r="B13" s="5" t="n">
        <v>28183</v>
      </c>
      <c r="C13" s="5" t="n">
        <v>28582</v>
      </c>
      <c r="D13" s="5" t="n">
        <v>79019</v>
      </c>
      <c r="E13" s="5" t="n">
        <v>85403</v>
      </c>
    </row>
    <row r="14" spans="1:5">
      <c r="A14" s="4" t="s">
        <v>83</v>
      </c>
      <c r="B14" s="7" t="n">
        <v>56368</v>
      </c>
      <c r="C14" s="7" t="n">
        <v>47232</v>
      </c>
      <c r="D14" s="7" t="n">
        <v>184578</v>
      </c>
      <c r="E14" s="7" t="n">
        <v>141945</v>
      </c>
    </row>
    <row r="15" spans="1:5">
      <c r="A15" s="3" t="s">
        <v>84</v>
      </c>
    </row>
    <row r="16" spans="1:5">
      <c r="A16" s="4" t="s">
        <v>85</v>
      </c>
      <c r="B16" s="8" t="n">
        <v>1.22</v>
      </c>
      <c r="C16" s="8" t="n">
        <v>0.98</v>
      </c>
      <c r="D16" s="8" t="n">
        <v>3.9</v>
      </c>
      <c r="E16" s="8" t="n">
        <v>2.9</v>
      </c>
    </row>
    <row r="17" spans="1:5">
      <c r="A17" s="4" t="s">
        <v>86</v>
      </c>
      <c r="B17" s="9" t="n">
        <v>1.18</v>
      </c>
      <c r="C17" s="9" t="n">
        <v>0.96</v>
      </c>
      <c r="D17" s="9" t="n">
        <v>3.76</v>
      </c>
      <c r="E17" s="9" t="n">
        <v>2.82</v>
      </c>
    </row>
    <row r="18" spans="1:5">
      <c r="A18" s="4" t="s">
        <v>87</v>
      </c>
      <c r="B18" s="8" t="n">
        <v>0.46</v>
      </c>
      <c r="C18" s="8" t="n">
        <v>0.38</v>
      </c>
      <c r="D18" s="8" t="n">
        <v>1.38</v>
      </c>
      <c r="E18" s="8" t="n">
        <v>1.14</v>
      </c>
    </row>
    <row r="19" spans="1:5">
      <c r="A19" s="4" t="s">
        <v>88</v>
      </c>
    </row>
    <row r="20" spans="1:5">
      <c r="A20" s="3" t="s">
        <v>72</v>
      </c>
    </row>
    <row r="21" spans="1:5">
      <c r="A21" s="4" t="s">
        <v>73</v>
      </c>
      <c r="B21" s="7" t="n">
        <v>112905</v>
      </c>
      <c r="C21" s="7" t="n">
        <v>100966</v>
      </c>
      <c r="D21" s="7" t="n">
        <v>338880</v>
      </c>
      <c r="E21" s="7" t="n">
        <v>295243</v>
      </c>
    </row>
    <row r="22" spans="1:5">
      <c r="A22" s="3" t="s">
        <v>74</v>
      </c>
    </row>
    <row r="23" spans="1:5">
      <c r="A23" s="4" t="s">
        <v>75</v>
      </c>
      <c r="B23" s="5" t="n">
        <v>86814</v>
      </c>
      <c r="C23" s="5" t="n">
        <v>77221</v>
      </c>
      <c r="D23" s="5" t="n">
        <v>263038</v>
      </c>
      <c r="E23" s="5" t="n">
        <v>223771</v>
      </c>
    </row>
    <row r="24" spans="1:5">
      <c r="A24" s="4" t="s">
        <v>89</v>
      </c>
    </row>
    <row r="25" spans="1:5">
      <c r="A25" s="3" t="s">
        <v>72</v>
      </c>
    </row>
    <row r="26" spans="1:5">
      <c r="A26" s="4" t="s">
        <v>73</v>
      </c>
      <c r="B26" s="5" t="n">
        <v>80244</v>
      </c>
      <c r="C26" s="5" t="n">
        <v>70637</v>
      </c>
      <c r="D26" s="5" t="n">
        <v>242548</v>
      </c>
      <c r="E26" s="5" t="n">
        <v>208463</v>
      </c>
    </row>
    <row r="27" spans="1:5">
      <c r="A27" s="4" t="s">
        <v>90</v>
      </c>
    </row>
    <row r="28" spans="1:5">
      <c r="A28" s="3" t="s">
        <v>72</v>
      </c>
    </row>
    <row r="29" spans="1:5">
      <c r="A29" s="4" t="s">
        <v>73</v>
      </c>
      <c r="B29" s="5" t="n">
        <v>402143</v>
      </c>
      <c r="C29" s="5" t="n">
        <v>355036</v>
      </c>
      <c r="D29" s="5" t="n">
        <v>1180800</v>
      </c>
      <c r="E29" s="5" t="n">
        <v>1029990</v>
      </c>
    </row>
    <row r="30" spans="1:5">
      <c r="A30" s="3" t="s">
        <v>74</v>
      </c>
    </row>
    <row r="31" spans="1:5">
      <c r="A31" s="4" t="s">
        <v>75</v>
      </c>
      <c r="B31" s="5" t="n">
        <v>358350</v>
      </c>
      <c r="C31" s="5" t="n">
        <v>315553</v>
      </c>
      <c r="D31" s="5" t="n">
        <v>1048293</v>
      </c>
      <c r="E31" s="5" t="n">
        <v>916465</v>
      </c>
    </row>
    <row r="32" spans="1:5">
      <c r="A32" s="4" t="s">
        <v>91</v>
      </c>
    </row>
    <row r="33" spans="1:5">
      <c r="A33" s="3" t="s">
        <v>72</v>
      </c>
    </row>
    <row r="34" spans="1:5">
      <c r="A34" s="4" t="s">
        <v>73</v>
      </c>
      <c r="B34" s="7" t="n">
        <v>48350</v>
      </c>
      <c r="C34" s="7" t="n">
        <v>40038</v>
      </c>
      <c r="D34" s="7" t="n">
        <v>134242</v>
      </c>
      <c r="E34" s="7" t="n">
        <v>11949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90</v>
      </c>
      <c r="B1" s="2" t="s">
        <v>220</v>
      </c>
      <c r="C1" s="2" t="s">
        <v>2</v>
      </c>
      <c r="D1" s="2" t="s">
        <v>2</v>
      </c>
      <c r="E1" s="2" t="s">
        <v>71</v>
      </c>
      <c r="F1" s="2" t="s">
        <v>238</v>
      </c>
    </row>
    <row r="2" spans="1:6">
      <c r="A2" s="3" t="s">
        <v>291</v>
      </c>
    </row>
    <row r="3" spans="1:6">
      <c r="A3" s="4" t="s">
        <v>245</v>
      </c>
      <c r="C3" s="5" t="n">
        <v>4558863</v>
      </c>
      <c r="D3" s="5" t="n">
        <v>4639223</v>
      </c>
      <c r="E3" s="5" t="n">
        <v>2714322</v>
      </c>
    </row>
    <row r="4" spans="1:6">
      <c r="A4" s="4" t="s">
        <v>244</v>
      </c>
      <c r="D4" s="7" t="n">
        <v>1012721</v>
      </c>
      <c r="E4" s="7" t="n">
        <v>283858</v>
      </c>
    </row>
    <row r="5" spans="1:6">
      <c r="A5" s="4" t="s">
        <v>292</v>
      </c>
      <c r="C5" s="7" t="n">
        <v>250000</v>
      </c>
      <c r="D5" s="7" t="n">
        <v>250000</v>
      </c>
      <c r="F5" s="7" t="n">
        <v>136400</v>
      </c>
    </row>
    <row r="6" spans="1:6">
      <c r="A6" s="4" t="s">
        <v>293</v>
      </c>
    </row>
    <row r="7" spans="1:6">
      <c r="A7" s="3" t="s">
        <v>291</v>
      </c>
    </row>
    <row r="8" spans="1:6">
      <c r="A8" s="4" t="s">
        <v>245</v>
      </c>
      <c r="E8" s="5" t="n">
        <v>2257386</v>
      </c>
    </row>
    <row r="9" spans="1:6">
      <c r="A9" s="4" t="s">
        <v>244</v>
      </c>
      <c r="E9" s="7" t="n">
        <v>283858</v>
      </c>
    </row>
    <row r="10" spans="1:6">
      <c r="A10" s="4" t="s">
        <v>294</v>
      </c>
    </row>
    <row r="11" spans="1:6">
      <c r="A11" s="3" t="s">
        <v>291</v>
      </c>
    </row>
    <row r="12" spans="1:6">
      <c r="A12" s="4" t="s">
        <v>245</v>
      </c>
      <c r="E12" s="5" t="n">
        <v>456936</v>
      </c>
    </row>
    <row r="13" spans="1:6">
      <c r="A13" s="4" t="s">
        <v>295</v>
      </c>
      <c r="E13" s="7" t="n">
        <v>600000</v>
      </c>
    </row>
    <row r="14" spans="1:6">
      <c r="A14" s="4" t="s">
        <v>246</v>
      </c>
    </row>
    <row r="15" spans="1:6">
      <c r="A15" s="3" t="s">
        <v>291</v>
      </c>
    </row>
    <row r="16" spans="1:6">
      <c r="A16" s="4" t="s">
        <v>245</v>
      </c>
      <c r="C16" s="5" t="n">
        <v>4558863</v>
      </c>
    </row>
    <row r="17" spans="1:6">
      <c r="A17" s="4" t="s">
        <v>296</v>
      </c>
    </row>
    <row r="18" spans="1:6">
      <c r="A18" s="3" t="s">
        <v>291</v>
      </c>
    </row>
    <row r="19" spans="1:6">
      <c r="A19" s="4" t="s">
        <v>245</v>
      </c>
      <c r="B19" s="5" t="n">
        <v>5218670</v>
      </c>
    </row>
    <row r="20" spans="1:6">
      <c r="A20" s="4" t="s">
        <v>255</v>
      </c>
      <c r="B20" s="8" t="n">
        <v>191.6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25</v>
      </c>
    </row>
    <row r="2" spans="1:3">
      <c r="A2" s="3" t="s">
        <v>298</v>
      </c>
    </row>
    <row r="3" spans="1:3">
      <c r="A3" s="4" t="s">
        <v>299</v>
      </c>
      <c r="B3" s="7" t="n">
        <v>48122</v>
      </c>
      <c r="C3" s="7" t="n">
        <v>7017</v>
      </c>
    </row>
    <row r="4" spans="1:3">
      <c r="A4" s="4" t="s">
        <v>300</v>
      </c>
      <c r="B4" s="5" t="n">
        <v>93880</v>
      </c>
      <c r="C4" s="5" t="n">
        <v>69113</v>
      </c>
    </row>
    <row r="5" spans="1:3">
      <c r="A5" s="4" t="s">
        <v>301</v>
      </c>
      <c r="B5" s="5" t="n">
        <v>7203</v>
      </c>
      <c r="C5" s="5" t="n">
        <v>7260</v>
      </c>
    </row>
    <row r="6" spans="1:3">
      <c r="A6" s="4" t="s">
        <v>302</v>
      </c>
    </row>
    <row r="7" spans="1:3">
      <c r="A7" s="3" t="s">
        <v>298</v>
      </c>
    </row>
    <row r="8" spans="1:3">
      <c r="A8" s="4" t="s">
        <v>303</v>
      </c>
      <c r="B8" s="5" t="n">
        <v>48122</v>
      </c>
      <c r="C8" s="5" t="n">
        <v>7017</v>
      </c>
    </row>
    <row r="9" spans="1:3">
      <c r="A9" s="4" t="s">
        <v>304</v>
      </c>
      <c r="B9" s="5" t="n">
        <v>93880</v>
      </c>
      <c r="C9" s="5" t="n">
        <v>69113</v>
      </c>
    </row>
    <row r="10" spans="1:3">
      <c r="A10" s="4" t="s">
        <v>301</v>
      </c>
      <c r="B10" s="7" t="n">
        <v>7203</v>
      </c>
      <c r="C10" s="7" t="n">
        <v>726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05</v>
      </c>
      <c r="B1" s="2" t="s">
        <v>2</v>
      </c>
      <c r="C1" s="2" t="s">
        <v>25</v>
      </c>
    </row>
    <row r="2" spans="1:3">
      <c r="A2" s="4" t="s">
        <v>306</v>
      </c>
    </row>
    <row r="3" spans="1:3">
      <c r="A3" s="3" t="s">
        <v>240</v>
      </c>
    </row>
    <row r="4" spans="1:3">
      <c r="A4" s="4" t="s">
        <v>307</v>
      </c>
      <c r="C4" s="7" t="n">
        <v>916650</v>
      </c>
    </row>
    <row r="5" spans="1:3">
      <c r="A5" s="4" t="s">
        <v>308</v>
      </c>
      <c r="C5" s="5" t="n">
        <v>932233</v>
      </c>
    </row>
    <row r="6" spans="1:3">
      <c r="A6" s="4" t="s">
        <v>309</v>
      </c>
    </row>
    <row r="7" spans="1:3">
      <c r="A7" s="3" t="s">
        <v>240</v>
      </c>
    </row>
    <row r="8" spans="1:3">
      <c r="A8" s="4" t="s">
        <v>307</v>
      </c>
      <c r="B8" s="7" t="n">
        <v>493750</v>
      </c>
      <c r="C8" s="5" t="n">
        <v>495000</v>
      </c>
    </row>
    <row r="9" spans="1:3">
      <c r="A9" s="4" t="s">
        <v>308</v>
      </c>
      <c r="B9" s="5" t="n">
        <v>493750</v>
      </c>
      <c r="C9" s="5" t="n">
        <v>485595</v>
      </c>
    </row>
    <row r="10" spans="1:3">
      <c r="A10" s="4" t="s">
        <v>310</v>
      </c>
    </row>
    <row r="11" spans="1:3">
      <c r="A11" s="3" t="s">
        <v>240</v>
      </c>
    </row>
    <row r="12" spans="1:3">
      <c r="A12" s="4" t="s">
        <v>307</v>
      </c>
      <c r="B12" s="5" t="n">
        <v>790000</v>
      </c>
      <c r="C12" s="5" t="n">
        <v>792000</v>
      </c>
    </row>
    <row r="13" spans="1:3">
      <c r="A13" s="4" t="s">
        <v>308</v>
      </c>
      <c r="B13" s="5" t="n">
        <v>805800</v>
      </c>
      <c r="C13" s="7" t="n">
        <v>765864</v>
      </c>
    </row>
    <row r="14" spans="1:3">
      <c r="A14" s="4" t="s">
        <v>311</v>
      </c>
    </row>
    <row r="15" spans="1:3">
      <c r="A15" s="3" t="s">
        <v>240</v>
      </c>
    </row>
    <row r="16" spans="1:3">
      <c r="A16" s="4" t="s">
        <v>307</v>
      </c>
      <c r="B16" s="5" t="n">
        <v>600000</v>
      </c>
    </row>
    <row r="17" spans="1:3">
      <c r="A17" s="4" t="s">
        <v>308</v>
      </c>
      <c r="B17" s="5" t="n">
        <v>600600</v>
      </c>
    </row>
    <row r="18" spans="1:3">
      <c r="A18" s="4" t="s">
        <v>312</v>
      </c>
    </row>
    <row r="19" spans="1:3">
      <c r="A19" s="3" t="s">
        <v>240</v>
      </c>
    </row>
    <row r="20" spans="1:3">
      <c r="A20" s="4" t="s">
        <v>307</v>
      </c>
      <c r="B20" s="5" t="n">
        <v>1000000</v>
      </c>
    </row>
    <row r="21" spans="1:3">
      <c r="A21" s="4" t="s">
        <v>308</v>
      </c>
      <c r="B21" s="5" t="n">
        <v>1027000</v>
      </c>
    </row>
    <row r="22" spans="1:3">
      <c r="A22" s="4" t="s">
        <v>313</v>
      </c>
    </row>
    <row r="23" spans="1:3">
      <c r="A23" s="3" t="s">
        <v>240</v>
      </c>
    </row>
    <row r="24" spans="1:3">
      <c r="A24" s="4" t="s">
        <v>307</v>
      </c>
      <c r="B24" s="5" t="n">
        <v>300000</v>
      </c>
    </row>
    <row r="25" spans="1:3">
      <c r="A25" s="4" t="s">
        <v>308</v>
      </c>
      <c r="B25" s="7" t="n">
        <v>2997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14</v>
      </c>
      <c r="B1" s="2" t="s">
        <v>315</v>
      </c>
    </row>
    <row r="2" spans="1:2">
      <c r="A2" s="3" t="s">
        <v>316</v>
      </c>
    </row>
    <row r="3" spans="1:2">
      <c r="A3" s="4" t="s">
        <v>317</v>
      </c>
      <c r="B3" s="10" t="n">
        <v>10.1</v>
      </c>
    </row>
    <row r="4" spans="1:2">
      <c r="A4" s="4" t="s">
        <v>318</v>
      </c>
      <c r="B4" s="4" t="s">
        <v>319</v>
      </c>
    </row>
    <row r="5" spans="1:2">
      <c r="A5" s="4" t="s">
        <v>320</v>
      </c>
      <c r="B5" s="10" t="n">
        <v>8.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21</v>
      </c>
      <c r="B1" s="2" t="s">
        <v>1</v>
      </c>
      <c r="C1" s="2" t="s">
        <v>322</v>
      </c>
    </row>
    <row r="2" spans="1:3">
      <c r="B2" s="2" t="s">
        <v>2</v>
      </c>
      <c r="C2" s="2" t="s">
        <v>25</v>
      </c>
    </row>
    <row r="3" spans="1:3">
      <c r="A3" s="3" t="s">
        <v>157</v>
      </c>
    </row>
    <row r="4" spans="1:3">
      <c r="A4" s="4" t="s">
        <v>323</v>
      </c>
      <c r="B4" s="10" t="n">
        <v>3.6</v>
      </c>
      <c r="C4" s="10" t="n">
        <v>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4</v>
      </c>
      <c r="B1" s="2" t="s">
        <v>70</v>
      </c>
      <c r="D1" s="2" t="s">
        <v>1</v>
      </c>
    </row>
    <row r="2" spans="1:5">
      <c r="B2" s="2" t="s">
        <v>2</v>
      </c>
      <c r="C2" s="2" t="s">
        <v>71</v>
      </c>
      <c r="D2" s="2" t="s">
        <v>2</v>
      </c>
      <c r="E2" s="2" t="s">
        <v>71</v>
      </c>
    </row>
    <row r="3" spans="1:5">
      <c r="A3" s="4" t="s">
        <v>82</v>
      </c>
      <c r="B3" s="7" t="n">
        <v>28183</v>
      </c>
      <c r="C3" s="7" t="n">
        <v>28582</v>
      </c>
      <c r="D3" s="7" t="n">
        <v>79019</v>
      </c>
      <c r="E3" s="7" t="n">
        <v>85403</v>
      </c>
    </row>
    <row r="4" spans="1:5">
      <c r="A4" s="4" t="s">
        <v>325</v>
      </c>
      <c r="D4" s="5" t="n">
        <v>20430</v>
      </c>
      <c r="E4" s="5" t="n">
        <v>41479</v>
      </c>
    </row>
    <row r="5" spans="1:5">
      <c r="A5" s="4" t="s">
        <v>325</v>
      </c>
      <c r="E5" s="5" t="n">
        <v>41479</v>
      </c>
    </row>
    <row r="6" spans="1:5">
      <c r="A6" s="4" t="s">
        <v>326</v>
      </c>
    </row>
    <row r="7" spans="1:5">
      <c r="A7" s="4" t="s">
        <v>82</v>
      </c>
      <c r="B7" s="7" t="n">
        <v>-3500</v>
      </c>
      <c r="D7" s="7" t="n">
        <v>-20400</v>
      </c>
    </row>
    <row r="8" spans="1:5">
      <c r="A8" s="4" t="s">
        <v>327</v>
      </c>
      <c r="B8" s="4" t="s">
        <v>328</v>
      </c>
      <c r="D8" s="4" t="s">
        <v>329</v>
      </c>
    </row>
    <row r="9" spans="1:5">
      <c r="A9" s="4" t="s">
        <v>325</v>
      </c>
      <c r="D9" s="7" t="n">
        <v>20400</v>
      </c>
    </row>
    <row r="10" spans="1:5">
      <c r="A10" s="4" t="s">
        <v>325</v>
      </c>
      <c r="E10" s="7" t="n">
        <v>415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v>
      </c>
      <c r="B1" s="2" t="s">
        <v>70</v>
      </c>
      <c r="D1" s="2" t="s">
        <v>1</v>
      </c>
    </row>
    <row r="2" spans="1:5">
      <c r="B2" s="2" t="s">
        <v>2</v>
      </c>
      <c r="C2" s="2" t="s">
        <v>71</v>
      </c>
      <c r="D2" s="2" t="s">
        <v>2</v>
      </c>
      <c r="E2" s="2" t="s">
        <v>71</v>
      </c>
    </row>
    <row r="3" spans="1:5">
      <c r="A3" s="3" t="s">
        <v>93</v>
      </c>
    </row>
    <row r="4" spans="1:5">
      <c r="A4" s="4" t="s">
        <v>83</v>
      </c>
      <c r="B4" s="7" t="n">
        <v>56368</v>
      </c>
      <c r="C4" s="7" t="n">
        <v>47232</v>
      </c>
      <c r="D4" s="7" t="n">
        <v>184578</v>
      </c>
      <c r="E4" s="7" t="n">
        <v>141945</v>
      </c>
    </row>
    <row r="5" spans="1:5">
      <c r="A5" s="3" t="s">
        <v>94</v>
      </c>
    </row>
    <row r="6" spans="1:5">
      <c r="A6" s="4" t="s">
        <v>95</v>
      </c>
      <c r="B6" s="5" t="n">
        <v>1406</v>
      </c>
      <c r="C6" s="5" t="n">
        <v>-186</v>
      </c>
      <c r="D6" s="5" t="n">
        <v>1688</v>
      </c>
      <c r="E6" s="5" t="n">
        <v>927</v>
      </c>
    </row>
    <row r="7" spans="1:5">
      <c r="A7" s="3" t="s">
        <v>96</v>
      </c>
    </row>
    <row r="8" spans="1:5">
      <c r="A8" s="4" t="s">
        <v>95</v>
      </c>
      <c r="C8" s="5" t="n">
        <v>173</v>
      </c>
      <c r="E8" s="5" t="n">
        <v>33</v>
      </c>
    </row>
    <row r="9" spans="1:5">
      <c r="A9" s="4" t="s">
        <v>97</v>
      </c>
      <c r="B9" s="5" t="n">
        <v>1406</v>
      </c>
      <c r="C9" s="5" t="n">
        <v>-13</v>
      </c>
      <c r="D9" s="5" t="n">
        <v>1688</v>
      </c>
      <c r="E9" s="5" t="n">
        <v>960</v>
      </c>
    </row>
    <row r="10" spans="1:5">
      <c r="A10" s="4" t="s">
        <v>98</v>
      </c>
      <c r="B10" s="7" t="n">
        <v>57774</v>
      </c>
      <c r="C10" s="7" t="n">
        <v>47219</v>
      </c>
      <c r="D10" s="7" t="n">
        <v>186266</v>
      </c>
      <c r="E10" s="7" t="n">
        <v>14290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99</v>
      </c>
      <c r="B1" s="2" t="s">
        <v>1</v>
      </c>
    </row>
    <row r="2" spans="1:4">
      <c r="B2" s="2" t="s">
        <v>2</v>
      </c>
      <c r="D2" s="2" t="s">
        <v>71</v>
      </c>
    </row>
    <row r="3" spans="1:4">
      <c r="A3" s="3" t="s">
        <v>100</v>
      </c>
    </row>
    <row r="4" spans="1:4">
      <c r="A4" s="4" t="s">
        <v>83</v>
      </c>
      <c r="B4" s="7" t="n">
        <v>184578</v>
      </c>
      <c r="D4" s="7" t="n">
        <v>141945</v>
      </c>
    </row>
    <row r="5" spans="1:4">
      <c r="A5" s="3" t="s">
        <v>101</v>
      </c>
    </row>
    <row r="6" spans="1:4">
      <c r="A6" s="4" t="s">
        <v>102</v>
      </c>
      <c r="B6" s="5" t="n">
        <v>30054</v>
      </c>
      <c r="D6" s="5" t="n">
        <v>25460</v>
      </c>
    </row>
    <row r="7" spans="1:4">
      <c r="A7" s="4" t="s">
        <v>103</v>
      </c>
      <c r="B7" s="5" t="n">
        <v>648</v>
      </c>
      <c r="D7" s="5" t="n">
        <v>473</v>
      </c>
    </row>
    <row r="8" spans="1:4">
      <c r="A8" s="4" t="s">
        <v>104</v>
      </c>
      <c r="B8" s="5" t="n">
        <v>9424</v>
      </c>
      <c r="D8" s="5" t="n">
        <v>4562</v>
      </c>
    </row>
    <row r="9" spans="1:4">
      <c r="A9" s="4" t="s">
        <v>105</v>
      </c>
      <c r="B9" s="5" t="n">
        <v>5680</v>
      </c>
      <c r="D9" s="5" t="n">
        <v>2657</v>
      </c>
    </row>
    <row r="10" spans="1:4">
      <c r="A10" s="4" t="s">
        <v>106</v>
      </c>
      <c r="B10" s="5" t="n">
        <v>14271</v>
      </c>
      <c r="D10" s="5" t="n">
        <v>12344</v>
      </c>
    </row>
    <row r="11" spans="1:4">
      <c r="A11" s="4" t="s">
        <v>107</v>
      </c>
      <c r="B11" s="5" t="n">
        <v>234</v>
      </c>
      <c r="D11" s="5" t="n">
        <v>-406</v>
      </c>
    </row>
    <row r="12" spans="1:4">
      <c r="A12" s="4" t="s">
        <v>108</v>
      </c>
      <c r="B12" s="5" t="n">
        <v>-20430</v>
      </c>
      <c r="D12" s="5" t="n">
        <v>-41479</v>
      </c>
    </row>
    <row r="13" spans="1:4">
      <c r="A13" s="4" t="s">
        <v>109</v>
      </c>
      <c r="B13" s="5" t="n">
        <v>-2321</v>
      </c>
      <c r="D13" s="5" t="n">
        <v>17061</v>
      </c>
    </row>
    <row r="14" spans="1:4">
      <c r="A14" s="4" t="s">
        <v>110</v>
      </c>
      <c r="B14" s="5" t="n">
        <v>222138</v>
      </c>
      <c r="D14" s="5" t="n">
        <v>162617</v>
      </c>
    </row>
    <row r="15" spans="1:4">
      <c r="A15" s="3" t="s">
        <v>111</v>
      </c>
    </row>
    <row r="16" spans="1:4">
      <c r="A16" s="4" t="s">
        <v>112</v>
      </c>
      <c r="B16" s="5" t="n">
        <v>-38897</v>
      </c>
      <c r="D16" s="5" t="n">
        <v>-38254</v>
      </c>
    </row>
    <row r="17" spans="1:4">
      <c r="A17" s="4" t="s">
        <v>113</v>
      </c>
      <c r="B17" s="5" t="n">
        <v>-65505</v>
      </c>
      <c r="D17" s="5" t="n">
        <v>57371</v>
      </c>
    </row>
    <row r="18" spans="1:4">
      <c r="A18" s="4" t="s">
        <v>107</v>
      </c>
      <c r="B18" s="5" t="n">
        <v>327</v>
      </c>
      <c r="D18" s="5" t="n">
        <v>2989</v>
      </c>
    </row>
    <row r="19" spans="1:4">
      <c r="A19" s="4" t="s">
        <v>114</v>
      </c>
      <c r="B19" s="5" t="n">
        <v>-104075</v>
      </c>
      <c r="D19" s="5" t="n">
        <v>22106</v>
      </c>
    </row>
    <row r="20" spans="1:4">
      <c r="A20" s="3" t="s">
        <v>115</v>
      </c>
    </row>
    <row r="21" spans="1:4">
      <c r="A21" s="4" t="s">
        <v>116</v>
      </c>
      <c r="B21" s="5" t="n">
        <v>1900000</v>
      </c>
      <c r="D21" s="5" t="n">
        <v>63000</v>
      </c>
    </row>
    <row r="22" spans="1:4">
      <c r="A22" s="4" t="s">
        <v>117</v>
      </c>
      <c r="B22" s="5" t="n">
        <v>-920093</v>
      </c>
      <c r="D22" s="5" t="n">
        <v>-77592</v>
      </c>
    </row>
    <row r="23" spans="1:4">
      <c r="A23" s="4" t="s">
        <v>118</v>
      </c>
      <c r="B23" s="5" t="n">
        <v>4014</v>
      </c>
      <c r="D23" s="5" t="n">
        <v>12324</v>
      </c>
    </row>
    <row r="24" spans="1:4">
      <c r="A24" s="4" t="s">
        <v>108</v>
      </c>
      <c r="D24" s="5" t="n">
        <v>41479</v>
      </c>
    </row>
    <row r="25" spans="1:4">
      <c r="A25" s="4" t="s">
        <v>119</v>
      </c>
      <c r="B25" s="5" t="n">
        <v>-1012721</v>
      </c>
      <c r="D25" s="5" t="n">
        <v>-283858</v>
      </c>
    </row>
    <row r="26" spans="1:4">
      <c r="A26" s="4" t="s">
        <v>120</v>
      </c>
      <c r="B26" s="5" t="n">
        <v>-9386</v>
      </c>
      <c r="D26" s="5" t="n">
        <v>-5605</v>
      </c>
    </row>
    <row r="27" spans="1:4">
      <c r="A27" s="4" t="s">
        <v>121</v>
      </c>
      <c r="B27" s="5" t="n">
        <v>-44630</v>
      </c>
      <c r="D27" s="5" t="n">
        <v>-37548</v>
      </c>
    </row>
    <row r="28" spans="1:4">
      <c r="A28" s="4" t="s">
        <v>122</v>
      </c>
      <c r="B28" s="5" t="n">
        <v>-16846</v>
      </c>
      <c r="D28" s="5" t="n">
        <v>0</v>
      </c>
    </row>
    <row r="29" spans="1:4">
      <c r="A29" s="4" t="s">
        <v>107</v>
      </c>
      <c r="B29" s="5" t="n">
        <v>-205</v>
      </c>
      <c r="D29" s="5" t="n">
        <v>0</v>
      </c>
    </row>
    <row r="30" spans="1:4">
      <c r="A30" s="4" t="s">
        <v>123</v>
      </c>
      <c r="B30" s="5" t="n">
        <v>-99867</v>
      </c>
      <c r="D30" s="5" t="n">
        <v>-287800</v>
      </c>
    </row>
    <row r="31" spans="1:4">
      <c r="A31" s="4" t="s">
        <v>124</v>
      </c>
      <c r="B31" s="5" t="n">
        <v>349</v>
      </c>
      <c r="D31" s="5" t="n">
        <v>-391</v>
      </c>
    </row>
    <row r="32" spans="1:4">
      <c r="A32" s="4" t="s">
        <v>125</v>
      </c>
      <c r="B32" s="5" t="n">
        <v>18545</v>
      </c>
      <c r="D32" s="5" t="n">
        <v>-103468</v>
      </c>
    </row>
    <row r="33" spans="1:4">
      <c r="A33" s="4" t="s">
        <v>126</v>
      </c>
      <c r="B33" s="5" t="n">
        <v>42815</v>
      </c>
      <c r="C33" s="4" t="s">
        <v>26</v>
      </c>
      <c r="D33" s="5" t="n">
        <v>133449</v>
      </c>
    </row>
    <row r="34" spans="1:4">
      <c r="A34" s="4" t="s">
        <v>127</v>
      </c>
      <c r="B34" s="7" t="n">
        <v>61360</v>
      </c>
      <c r="D34" s="7" t="n">
        <v>29981</v>
      </c>
    </row>
    <row r="35" spans="1:4"/>
    <row r="36" spans="1:4">
      <c r="A36" s="4" t="s">
        <v>26</v>
      </c>
      <c r="B36" s="4" t="s">
        <v>68</v>
      </c>
    </row>
  </sheetData>
  <mergeCells count="5">
    <mergeCell ref="A1:A2"/>
    <mergeCell ref="B1:D1"/>
    <mergeCell ref="B2:C2"/>
    <mergeCell ref="A35:D35"/>
    <mergeCell ref="B36:D36"/>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12T07:36:58Z</dcterms:created>
  <dcterms:modified xmlns:dcterms="http://purl.org/dc/terms/" xmlns:xsi="http://www.w3.org/2001/XMLSchema-instance" xsi:type="dcterms:W3CDTF">2017-10-12T07:36:58Z</dcterms:modified>
</cp:coreProperties>
</file>